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venue from Contracts with C_2" sheetId="24" state="visible" r:id="rId24"/>
    <sheet xmlns:r="http://schemas.openxmlformats.org/officeDocument/2006/relationships" name="Restructuring and Other Charg_2" sheetId="25" state="visible" r:id="rId25"/>
    <sheet xmlns:r="http://schemas.openxmlformats.org/officeDocument/2006/relationships" name="Stock-based Compensation (Table" sheetId="26" state="visible" r:id="rId26"/>
    <sheet xmlns:r="http://schemas.openxmlformats.org/officeDocument/2006/relationships" name="Earnings per Share (EPS) and _2"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Derivative Financial Instrume_2"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Addi" sheetId="46" state="visible" r:id="rId46"/>
    <sheet xmlns:r="http://schemas.openxmlformats.org/officeDocument/2006/relationships" name="Stock-based Compensation - Sc_5" sheetId="47" state="visible" r:id="rId47"/>
    <sheet xmlns:r="http://schemas.openxmlformats.org/officeDocument/2006/relationships" name="Stock-based Compensation - Sc_6" sheetId="48" state="visible" r:id="rId48"/>
    <sheet xmlns:r="http://schemas.openxmlformats.org/officeDocument/2006/relationships" name="Earnings per Share (EPS) and _3" sheetId="49" state="visible" r:id="rId49"/>
    <sheet xmlns:r="http://schemas.openxmlformats.org/officeDocument/2006/relationships" name="Earnings per Share (EPS) and _4" sheetId="50" state="visible" r:id="rId50"/>
    <sheet xmlns:r="http://schemas.openxmlformats.org/officeDocument/2006/relationships" name="Acquisitions - Additional Infor"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Marketable Securities - Additio" sheetId="58" state="visible" r:id="rId58"/>
    <sheet xmlns:r="http://schemas.openxmlformats.org/officeDocument/2006/relationships" name="Marketable Securities (Amortize" sheetId="59" state="visible" r:id="rId59"/>
    <sheet xmlns:r="http://schemas.openxmlformats.org/officeDocument/2006/relationships" name="Marketable Securities (Schedule" sheetId="60" state="visible" r:id="rId60"/>
    <sheet xmlns:r="http://schemas.openxmlformats.org/officeDocument/2006/relationships" name="Marketable Securities (Schedu_2"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Derivative Financial Instrume_9" sheetId="68" state="visible" r:id="rId68"/>
    <sheet xmlns:r="http://schemas.openxmlformats.org/officeDocument/2006/relationships" name="Derivative Financial Instrum_10" sheetId="69" state="visible" r:id="rId69"/>
    <sheet xmlns:r="http://schemas.openxmlformats.org/officeDocument/2006/relationships" name="Derivative Financial Instrum_11"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Segment and Geographic Inform_5" sheetId="73" state="visible" r:id="rId73"/>
    <sheet xmlns:r="http://schemas.openxmlformats.org/officeDocument/2006/relationships" name="Income Taxes - Summary of Incom" sheetId="74" state="visible" r:id="rId74"/>
    <sheet xmlns:r="http://schemas.openxmlformats.org/officeDocument/2006/relationships" name="Income Taxes - Additional Infor" sheetId="75" state="visible" r:id="rId75"/>
    <sheet xmlns:r="http://schemas.openxmlformats.org/officeDocument/2006/relationships" name="Debt - Schedule of Long-term De" sheetId="76" state="visible" r:id="rId76"/>
    <sheet xmlns:r="http://schemas.openxmlformats.org/officeDocument/2006/relationships" name="Debt - Schedule of Long-term _2" sheetId="77" state="visible" r:id="rId77"/>
    <sheet xmlns:r="http://schemas.openxmlformats.org/officeDocument/2006/relationships" name="Debt - Senior Notes - Additiona" sheetId="78" state="visible" r:id="rId78"/>
    <sheet xmlns:r="http://schemas.openxmlformats.org/officeDocument/2006/relationships" name="Debt - Credit Agreement - Addit" sheetId="79" state="visible" r:id="rId79"/>
    <sheet xmlns:r="http://schemas.openxmlformats.org/officeDocument/2006/relationships" name="Leases - Additional Information" sheetId="80" state="visible" r:id="rId80"/>
    <sheet xmlns:r="http://schemas.openxmlformats.org/officeDocument/2006/relationships" name="Leases - Components of Lease Co" sheetId="81" state="visible" r:id="rId81"/>
    <sheet xmlns:r="http://schemas.openxmlformats.org/officeDocument/2006/relationships" name="Leases - Schedule of Supplement" sheetId="82" state="visible" r:id="rId82"/>
    <sheet xmlns:r="http://schemas.openxmlformats.org/officeDocument/2006/relationships" name="Leases - Schedule of Suppleme_2" sheetId="83" state="visible" r:id="rId83"/>
    <sheet xmlns:r="http://schemas.openxmlformats.org/officeDocument/2006/relationships" name="Leases - Schedule of Suppleme_3" sheetId="84" state="visible" r:id="rId84"/>
    <sheet xmlns:r="http://schemas.openxmlformats.org/officeDocument/2006/relationships" name="Leases - Schedule of Maturities"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8059</t>
        </is>
      </c>
    </row>
    <row r="9">
      <c r="A9" s="4" t="inlineStr">
        <is>
          <t>Entity Registrant Name</t>
        </is>
      </c>
      <c r="B9" s="4" t="inlineStr">
        <is>
          <t>PTC Inc.</t>
        </is>
      </c>
    </row>
    <row r="10">
      <c r="A10" s="4" t="inlineStr">
        <is>
          <t>Entity Incorporation, State or Country Code</t>
        </is>
      </c>
      <c r="B10" s="4" t="inlineStr">
        <is>
          <t>MA</t>
        </is>
      </c>
    </row>
    <row r="11">
      <c r="A11" s="4" t="inlineStr">
        <is>
          <t>Entity Tax Identification Number</t>
        </is>
      </c>
      <c r="B11" s="4" t="inlineStr">
        <is>
          <t>04-2866152</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781</t>
        </is>
      </c>
    </row>
    <row r="17">
      <c r="A17" s="4" t="inlineStr">
        <is>
          <t>Local Phone Number</t>
        </is>
      </c>
      <c r="B17" s="4" t="inlineStr">
        <is>
          <t>370-5000</t>
        </is>
      </c>
    </row>
    <row r="18">
      <c r="A18" s="4" t="inlineStr">
        <is>
          <t>Title of 12(b) Security</t>
        </is>
      </c>
      <c r="B18" s="4" t="inlineStr">
        <is>
          <t>Common Stock, $.01 par value per share</t>
        </is>
      </c>
    </row>
    <row r="19">
      <c r="A19" s="4" t="inlineStr">
        <is>
          <t>Trading Symbol</t>
        </is>
      </c>
      <c r="B19" s="4" t="inlineStr">
        <is>
          <t>P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854806</v>
      </c>
    </row>
    <row r="28">
      <c r="A28" s="4" t="inlineStr">
        <is>
          <t>Amendment Flag</t>
        </is>
      </c>
      <c r="B28" s="4" t="inlineStr">
        <is>
          <t>false</t>
        </is>
      </c>
    </row>
    <row r="29">
      <c r="A29" s="4" t="inlineStr">
        <is>
          <t>Entity Central Index Key</t>
        </is>
      </c>
      <c r="B29" s="4" t="inlineStr">
        <is>
          <t>0000857005</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1</t>
        </is>
      </c>
    </row>
    <row r="3">
      <c r="A3" s="3" t="inlineStr">
        <is>
          <t>Revenue From Contract With Customer [Abstract]</t>
        </is>
      </c>
    </row>
    <row r="4">
      <c r="A4" s="4" t="inlineStr">
        <is>
          <t>Revenue from Contracts with Customers</t>
        </is>
      </c>
      <c r="B4" s="4" t="inlineStr">
        <is>
          <t>2. Revenue from Contracts with Customers Contract Assets and Contract Liabilities
(in thousands)
March 31, 2021
September 30, 2020
Contract asset
$
10,328
$
11,984
Deferred revenue
$
492,421
$
426,465
As of March 31, 2021, $7.6 million of our contract assets are expected to be transferred to receivables within the next 12 months and therefore are included in other current assets. The remainder is included in other long-term assets and expected to be transferred within the next 24 months. Approximately $6.3 million of the September 30, 2020 contract asset balance was transferred to receivables during the six months ended March 31, 2021 as a result of the right to payment becoming unconditional. During the six months ended March 31, 2021, we recognized $302.9 million of revenue that was included in deferred revenue as of September 30, 2020 and there were additional deferrals of $353.3 million, primarily related to new billings. In addition, deferred revenue increased by $15.5 million as a result of the acquisition of Arena. For subscription contracts, we generally invoice customers annually. The balance of total short- and long-term receivables as of September 30, 2020 was $511.3 million, compared to total short- and long-term receivables as of March 31, 2021 of $578.1 million. Our multi-year, non-cancellable on-premise subscription contracts provide customers with an annual right to exchange software within the subscription with other software. As of March 31, 2021 and September 30, 2020, the total refund liability was $39.6 million and $34.5 million, respectively, primarily associated with the annual right to exchange on-premise subscription software. We maintain allowances for doubtful accounts for estimated losses resulting from the inability of our customers to make required payments. Effective October 1, 2020, we adopted ASC 326, Financial Instruments—Credit Losses, which replaces the incurred loss impairment model with an expected loss model that requires the use of forward-looking information to calculate credit loss estimate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5 million as of March 31, 2021 and September 30, 2020. Uncollectible trade accounts receivable written-off and bad debt expense were immaterial in the three and six months ended March 31, 2021. Costs to Obtain a Contract We recognize an asset for the incremental costs of obtaining a contract with a customer if the benefit of those costs is expected to be longer than one year. These deferred costs primarily relate to commissions. As of March 31, 2021 and September 30, 2020, deferred costs to obtain a contract of $41.0 million and $33.9 million, respectively, are included in other current assets and $73.4 million and $72.9 million, respectively, are included in other assets (non-current). Amortization expense related to costs to obtain a contract with a customer was $11.0 million and $21.4 million in the three and six months ended March 31, 2021, respectively, and $8.5 million and $16.2 million in the three and six months ended March 28, 2020, respectively. There were no impairments of the contract cost asset in the three and six months ended March 31, 2021 and March 28, 2020. Remaining Performance Obligations Our contracts with customers include amounts allocated to performance obligations that will be satisfied at a later date. As of March 31, 2021, the amounts include performance obligations of $492.4 million recorded in deferred revenue and $894.5 million that are not yet recorded in the Consolidated Balance Sheets. We expect to recognize approximately 85% of the total $1,386.9 million over the next 24 months, with the remaining amount thereafter. Certain of our multi-year subscription contracts with start dates on or after October 1, 2018 contain a limited annual cancellation right. For such cancellable subscription contracts, we consider each annual period a discrete contract. Early in the fourth quarter of 2019, we discontinued offering this cancellation right for substantially all new contracts. Remaining performance obligations do not include the cancellable value for subscriptions which contain this cancellation right. Disaggregation of Revenue
(in thousands)
Three months ended
Six months ended
March 31, 2021
March 28, 2020
March 31, 2021
March 28, 2020
Recurring revenue (1)
$
414,845
$
315,862
$
799,803
$
621,230
Perpetual license
6,922
8,218
15,385
17,216
Professional services
40,018
35,523
75,648
77,267
Total revenue
$
461,785
$
359,603
$
890,836
$
715,713
(1)
Recurring revenue is comprised of subscription, perpetual support, SaaS, and cloud revenue. For further disaggregation of revenue by geographic region and product group see Note 11.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Mar. 31, 2021</t>
        </is>
      </c>
    </row>
    <row r="3">
      <c r="A3" s="3" t="inlineStr">
        <is>
          <t>Restructuring And Related Activities [Abstract]</t>
        </is>
      </c>
    </row>
    <row r="4">
      <c r="A4" s="4" t="inlineStr">
        <is>
          <t>Restructuring and Other Charges</t>
        </is>
      </c>
      <c r="B4" s="4" t="inlineStr">
        <is>
          <t>3. Restructuring and Other Charges Restructuring and other charges, net includes restructuring charges (credits), headquarters relocation charges, and impairment and accretion expense charges related to the lease assets of exited facilities. Refer to Note 14. Leases For the three and six months ended March 31, 2021, restructuring and other charges, net totaled $0.5 $0.2 For the three and six months ended March 28, 2020, restructuring and other charges, net totaled $18.2 million and $32.3 million, respectively, of which $13.2 million and $27.0 million is attributable to restructuring charges, respectively, and $4.7 million and $5.0 million is attributable to impairment and accretion expense related to exited lease facilities, respectively. The restructuring and other charges for the second quarter and first six months of 2020 also include $0.3 million of accelerated depreciation related to the planned exit of a facility. Restructuring Charges During the first quarter of 2020, we initiated a restructuring program as part of a realignment associated with expected synergies and operational efficiencies related to the Onshape acquisition. The restructuring plan resulted in charges of $30.8 million through fiscal year 2020 for termination benefits associated with approximately 250 employees. During the six months ended March 31, 2021, we incurred charges of $0.2 million in connection with this restructuring plan. The following table summarizes restructuring accrual activity for the six months ended March 31, 2021:
(in thousands)
Employee Severance and Related Benefits
Facility Closures and Related Costs
Total
Accrual, October 1, 2020
$
3,992
$
5,995
$
9,987
Charges to operations, net
163
199
362
Cash disbursements
(3,924
)
(1,497
)
(5,421
)
Foreign exchange impact
31
14
45
Accrual, March 31, 2021
$
262
$
4,711
$
4,973
The following table summarizes restructuring accrual activity for the six months ended March 28, 2020:
(in thousands)
Employee Severance and Related Benefits
Facility Closures and Related Costs
Total
Accrual, October 1, 2019
$
298
$
30,788
$
31,086
ASC 842 adoption
—
(16,462
)
(16,462
)
Charges to operations, net
31,358
(4,362
)
26,996
Cash disbursements
(14,324
)
(2,495
)
(16,819
)
Other non-cash
—
(281
)
(281
)
Foreign exchange impact
153
(5
)
148
Accrual, March 28, 2020
$
17,485
$
7,183
$
24,668
The accrual for employee severance and related benefits is included in accrued compensation and benefits in the Consolidated Balance Sheets. Of the accrual for facility closures and related costs, as of March 31, 2021, $2.6 million is included in accrued expenses and other current liabilities and $2.1 million is included in other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6 Months Ended</t>
        </is>
      </c>
    </row>
    <row r="2">
      <c r="B2" s="2" t="inlineStr">
        <is>
          <t>Mar. 31, 2021</t>
        </is>
      </c>
    </row>
    <row r="3">
      <c r="A3" s="3" t="inlineStr">
        <is>
          <t>Share Based Compensation Allocation And Classification In Financial Statements [Abstract]</t>
        </is>
      </c>
    </row>
    <row r="4">
      <c r="A4" s="4" t="inlineStr">
        <is>
          <t>Stock-Based Compensation</t>
        </is>
      </c>
      <c r="B4" s="4" t="inlineStr">
        <is>
          <t>4. Stock-based Compensation Our equity incentive plan provides for grants of nonqualified and incentive stock options, common stock, restricted stock, restricted stock units (RSUs) and stock appreciation rights to employees, directors, officers and consultants. We award RSUs, including performance-based awards, as our principal equity incentive awards. The following table shows RSU activity for the six months ended March 31, 2021:
(in thousands, except grant date fair value data)
Number of RSUs
Weighted-Average Grant Date Fair Value Per RSU
Balance of outstanding restricted stock units, October 1, 2020
3,509
$
79.13
Granted (1)
1,004
$
103.64
Vested
(861
)
$
79.86
Forfeited or not earned
(67
)
$
80.39
Balance of outstanding restricted stock units, March 31, 2021
3,585
$
85.91
(1)
Restricted stock granted includes 33,000 shares from prior period TSR awards that were earned upon achievement of the performance criteria and vested in November 2020. The following table presents the number of RSU awards granted by award type:
(in thousands)
Six months ended March 31, 2021
Performance-based RSUs (1)
90
Service-based RSUs (2)
791
Total Shareholder Return RSUs (3)
90
(1)
The performance-based RSUs were granted to our executives and are eligible to vest based upon annual performance measures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and are eligible to vest based on the performance of PTC stock relative to the stock performance of an index of PTC peer companies established as of the grant date, as determined at the end of three measurement periods ending on September 30, 2021, 2022 and 2023, respectively. The RSUs earned for each period will vest on November 15, 2021, 2022, and 2023. Up to a maximum of two times the number of TSR RSUs eligible to be earned for the period (up to a maximum aggregate of 179,000 RSUs) may vest. If the return to PTC shareholders is negative for a period but still meets or exceeds the peer group indexed return, a maximum of 100% of the eligible TSR RSUs may vest for the measurement period. The weighted-average fair value of the TSR RSUs was $124.04 per target RSU on the grant date. The fair value of the TSR RSUs was determined using a Monte Carlo simulation model. The significant assumptions used in the Monte Carlo simulation model were as follows:
Average volatility of peer group
41.5
%
Risk free interest rate
0.21
%
Dividend yield
—
% Compensation expense recorded for our stock-based awards is classified in our Consolidated Statements of Operations as follows:
(in thousands)
Three months ended
Six months ended
March 31, 2021
March 28, 2020
March 31, 2021
March 28, 2020
Cost of license revenue
$
20
$
11
$
40
$
11
Cost of support and cloud services revenue
2,309
1,524
4,611
3,010
Cost of professional services revenue
2,177
1,465
4,289
3,022
Sales and marketing
13,305
7,146
28,304
14,598
Research and development
7,921
4,765
16,364
11,697
General and administrative
19,008
5,573
37,220
16,082
Total stock-based compensation expense
$
44,740
$
20,484
$
90,828
$
48,420
Stock-based compensation expense includes $1.8 million and $3.8 million in the second quarter and first six months of 2021, respectively, and $1.3 million and $2.8 million in the second quarter and first six months of 2020, respectively, related to our employee stock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6 Months Ended</t>
        </is>
      </c>
    </row>
    <row r="2">
      <c r="B2" s="2" t="inlineStr">
        <is>
          <t>Mar. 31, 2021</t>
        </is>
      </c>
    </row>
    <row r="3">
      <c r="A3" s="3" t="inlineStr">
        <is>
          <t>Earnings Per Share And Common Stock [Abstract]</t>
        </is>
      </c>
    </row>
    <row r="4">
      <c r="A4" s="4" t="inlineStr">
        <is>
          <t>Earnings per Share (EPS) and Common Stock</t>
        </is>
      </c>
      <c r="B4" s="4" t="inlineStr">
        <is>
          <t>5. Earnings per Share (EPS) and Common Stock EPS The following table presents the calculation for both basic and diluted EPS:
(in thousands, except per share data)
Three months ended
Six months ended
March 31, 2021
March 28, 2020
March 31, 2021
March 28, 2020
Net income
$
109,262
$
7,156
$
132,777
$
42,611
Weighted-average shares outstanding—Basic
116,777
115,606
116,587
115,401
Dilutive effect of restricted stock units
1,554
411
1,379
455
Weighted-average shares outstanding—Diluted
118,331
116,017
117,966
115,856
Earnings per share—Basic
$
0.94
$
0.06
$
1.14
$
0.37
Earnings per share—Diluted
$
0.92
$
0.06
$
1.13
$
0.37
Anti-dilutive shares were immaterial for the three and six months ended March 31, 2021, respectively, and there were 0.3 and 0.1 million anti-dilutive shares for the three and six months ended March 28, 2020, respectively. Common Stock Repurchases Our Articles of Organization authorize us to issue up to 500 million shares of our common stock. Our Board of Directors has authorized us to repurchase up to $1 billion of our common stock in the period October 1, 2020 through September 30, 2023. We did not repurchase any shares in the second quarter and first six months of 2021 or 2020. All shares of our common stock repurchased are automatically restored to the status of authorized and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1</t>
        </is>
      </c>
    </row>
    <row r="3">
      <c r="A3" s="3" t="inlineStr">
        <is>
          <t>Business Combinations [Abstract]</t>
        </is>
      </c>
    </row>
    <row r="4">
      <c r="A4" s="4" t="inlineStr">
        <is>
          <t>Acquisitions</t>
        </is>
      </c>
      <c r="B4" s="4" t="inlineStr">
        <is>
          <t>6. Acquisitions Acquisition-related costs in the second quarter and first six months of 2021 totaled $10.3 million and $14.2 million, respectively, compared to $0.3 million and $7.4 million, respectively, in the second quarter and first six months of 2020. These costs are classified in general and administrative expenses in the accompanying Consolidated Statements of Operations. Our results of operations include the results of acquired businesses beginning on their respective acquisition date. Our results of operations for the reported periods if presented on a pro forma basis would not differ materially from our reported results. Arena On January 15, 2021, we acquired Arena Holdings, Inc. (“Arena”) pursuant to the Agreement and Plan of Merger dated as of December 12, 2020 by and among PTC, Arena, Astronauts Merger Sub, Inc., and the Representative named therein, the material terms of which are described in the Form 8-K filed by PTC on December 14 , 20 20 and which is filed as Exhibit 1.1 to that Form 8-K. PTC paid approximately $ million, net of cash acquired of $ million, for Arena , which amount was financed with cash on hand and $ 600 million borrowed under our existing credit facility. Arena had approximately 170 employees on the close date . The acquisition of Arena is expected to add revenue of approximately $ 40 million in 202 1 . The acquisition of Arena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562.7 million of goodwill, $155.0 million of customer relationships, $38.3 million of purchased software, $4.2 million of trademarks, $41.3 million of deferred tax liabilities, $15.5 million of deferred revenue, $11.4 million of accounts receivable, and $0.4 million of other net liabilities. The acquired customer relationships, purchased software, and trademarks are being amortized over useful lives of 13 years, 9 years, and 12 years,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participation in expected future growth of the PLM SaaS market and expansion into the mid-market for PLM, where SaaS solutions are becoming the standard. Onshape On November 1, 2019, we acquired Onshape Inc. pursuant to the Agreement and Plan of Merger dated as of October 23, 2019 by and among Onshape Inc., OPAL Acquisition Corporation and the Stockholder Representative named therein, the material terms of which are described in the Form 8-K filed by PTC on October 23, 2019 and which is filed as Exhibit 1.1 to that Form 8-K. PTC paid approximately $469 million, net of cash acquired of $7.5 million, for Onshape, which amount we borrowed under our existing credit facility. Onshape had approximately 110 employees on the close date. The acquisition of Onshape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364.9 million of goodwill, $56.8 million of customer relationships, $47.3 million of purchased software, $3.6 million of trademarks and $4.1 million of other net liabilities. The acquired customer relationships, purchased software, and trademarks are being amortized over useful lives of 10 years, 16 years, and 15 years,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the expected acceleration of CAD and PLM growth, especially in the low end of the market, and participation in expected future growth of the CAD and PLM SaaS market. In addition, over the longer term, we anticipate building products based on the Onshape SaaS technology platform, which is the basis for Atl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1</t>
        </is>
      </c>
    </row>
    <row r="3">
      <c r="A3" s="3" t="inlineStr">
        <is>
          <t>Goodwill And Intangible Assets Disclosure [Abstract]</t>
        </is>
      </c>
    </row>
    <row r="4">
      <c r="A4" s="4" t="inlineStr">
        <is>
          <t>Goodwill and Intangible Assets</t>
        </is>
      </c>
      <c r="B4" s="4" t="inlineStr">
        <is>
          <t>7. Goodwill and Intangible Assets We have two operating and reportable segments: (1) Software Products and (2) Professional Services. As of March 31, 2021, goodwill and acquired intangible assets in the aggregate attributable to our Software Products segment was $2,558.7 million and attributable to our Professional Services segment was $45.2 million. As of September 30, 2020, goodwill and acquired intangible assets in the aggregate attributable to our Software Products segment was $ 1,818.1 million and attributable to our Professional Services segment was $ 45.3 million. We completed our annual goodwill impairment review as of June 27, 2020 based on a quantitative assessment. To conduct these tests of goodwill, the fair value of a reporting unit is compared to its carrying value. If the reporting unit’s carrying value exceeds its fair value, we record an impairment loss equal to the difference between the carrying value of goodwill and its estimat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and operating plans, including consideration of the impact of the COVID-19 pandemic on our future results; and industry data. The estimated fair value of each reporting unit exceeded its carrying value as of June 27, 2020. Through March 31, 2021, there were no events or changes in circumstances that indicated that the carrying values of goodwill or acquired intangible assets may not be recoverable. Goodwill and acquired intangible assets consisted of the following:
(in thousands)
March 31, 2021
September 30, 2020
Gross Carrying Amount
Accumulated Amortization
Net Book Value
Gross Carrying Amount
Accumulated Amortization
Net Book Value
Goodwill (not amortized)
$
2,193,632
$
1,625,786
Intangible assets with finite lives (amortized):
Purchased software
$
484,190
$
322,869
$
161,321
$
443,275
$
309,124
$
134,151
Capitalized software
22,877
22,877
—
22,877
22,877
—
Customer lists and relationships
575,836
337,194
238,642
418,953
322,092
96,861
Trademarks and trade names
26,959
16,612
10,347
22,687
16,129
6,558
Other
4,019
4,019
—
4,017
4,017
—
Total intangible assets with finite lives
$
1,113,881
$
703,571
$
410,310
$
911,809
$
674,239
$
237,570
Total goodwill and acquired intangible assets
$
2,603,942
$
1,863,356
Goodwill Changes in goodwill presented by reportable segments were as follows:
(in thousands)
Software Products
Professional Services
Total
Balance, October 1, 2020
$
1,583,316
$
42,470
$
1,625,786
Arena acquisition
562,657
—
562,657
Other acquisitions
963
—
963
Foreign currency translation adjustment
4,116
110
4,226
Balance, March 31, 2021
$
2,151,052
$
42,580
$
2,193,632
Amortization of Intangible Assets The aggregate amortization expense for intangible assets with finite lives is classified in our Consolidated Statements of Operations as follows:
(in thousands)
Three months ended
Six months ended
March 31, 2021
March 28, 2020
March 31, 2021
March 28, 2020
Amortization of acquired intangible assets
$
7,650
$
7,288
$
14,197
$
14,065
Cost of license revenue
7,117
6,879
13,384
13,678
Total amortization expense
$
14,767
$
14,167
$
27,581
$
27,7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8. Fair Value Measurements Fair value is defined as the price that would be received from selling an asset or paid to transfer a liability in an orderly transaction between market participants in the principal or most advantageous market for the asset or liability. There are three levels of inputs that ar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ime deposits and corporate notes/bonds are classified within Level 1 of the fair value hierarchy because they are valued based on quoted market prices in active markets. Foreign currency derivative contracts are typically classified within Level 2 of the fair value hierarchy. The principal market in which we execute our foreign currency derivatives is the institutional market in an over-the-counter environment with a relatively high level of price transparency. The market participants are usually large financial institutions. Our foreign currency derivatives’ valuation inputs are based on quoted prices and quoted pricing intervals from public data sources and do not involve management judgment. Our significant financial assets and liabilities measured at fair value on a recurring basis as of March 31, 2021 and September 30, 2020 were as follows:
(in thousands)
March 31, 2021
Level 1
Level 2
Level 3
Total
Financial assets:
Cash equivalents
$
115,533
$
—
$
—
$
115,533
Derivative instruments
—
6,846
—
6,846
Convertible note
—
—
1,000
1,000
Total financial assets
$
115,533
$
6,846
$
1,000
$
123,379
Financial liabilities:
Forward contracts
—
4,259
—
4,259
Total financial liabilities
$
—
$
4,259
$
—
$
4,259
(in thousands)
September 30, 2020
Level 1
Level 2
Level 3
Total
Financial assets:
Cash equivalents
$
105,299
$
—
$
—
$
105,299
Marketable securities:
Corporate notes/bonds
59,099
—
—
59,099
Derivative instruments
—
903
—
903
Total financial assets
$
164,398
$
903
$
—
$
165,301
Financial liabilities:
Forward contracts
—
1,073
—
1,073
Total financial liabilities
$
—
$
1,073
$
—
$
1,073
Level 3 Debt Investments In the first quarter of 2021, we invested $1.0 million into a non-marketable convertible note. This debt security is classified as available-for-sale and is included in other assets on the Consolidated Balance Sheet. There were not any changes in the fair value of this level 3 investment in the three and six months ended March 31, 2021. Non-Marketable Equity Investments The carrying value of our non-marketable equity investments is recorded in other assets on the Consolidated Balance Sheets and totaled $8.9 million as of both March 31, 2021 an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Mar. 31, 2021</t>
        </is>
      </c>
    </row>
    <row r="3">
      <c r="A3" s="3" t="inlineStr">
        <is>
          <t>Marketable Securities [Abstract]</t>
        </is>
      </c>
    </row>
    <row r="4">
      <c r="A4" s="4" t="inlineStr">
        <is>
          <t>Marketable Securities</t>
        </is>
      </c>
      <c r="B4" s="4" t="inlineStr">
        <is>
          <t>9. Marketable Securities We did not hold any marketable securities as of March 31, 2021. In December 2020, we sold all our marketable securities to partially fund the Arena acquisition, resulting in proceeds of $56.2 million. Neither gross realized gains nor gross realized losses related to the sale were material. The amortized cost and fair value of marketable securities as of September 30, 2020 were as follows:
(in thousands)
September 30, 2020
Amortized cost
Gross unrealized gains
Gross unrealized losses
Fair value
Corporate notes/bonds
$
58,793
$
323
$
(17
)
$
59,099
The following table summarizes the fair value and gross unrealized losses aggregated by category and the length of time that individual securities had been in a continuous unrealized loss position as of September 30, 2020:
(in thousands)
September 30, 2020
Less than twelve months
Greater than twelve months
Total
Fair Value
Gross unrealized loss
Fair Value
Gross unrealized loss
Fair Value
Gross unrealized loss
Corporate notes/bonds
$
9,841
$
(17
)
$
—
$
—
$
9,841
$
(17
) The following table presents our marketable securities by contractual maturity date as of September 30, 2020:
(in thousands)
September 30, 2020
Amortized cost
Fair value
Due in one year or less
$
27,727
$
27,899
Due after one year through three years
31,066
31,200
Total
$
58,793
$
59,0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1</t>
        </is>
      </c>
    </row>
    <row r="3">
      <c r="A3" s="3" t="inlineStr">
        <is>
          <t>Derivative Instruments And Hedging Activities Disclosure [Abstract]</t>
        </is>
      </c>
    </row>
    <row r="4">
      <c r="A4" s="4" t="inlineStr">
        <is>
          <t>Derivative Financial Instruments</t>
        </is>
      </c>
      <c r="B4" s="4" t="inlineStr">
        <is>
          <t>10. Derivative Financial Instruments We enter into derivative transactions, specifically foreign currency forward contracts and options, to manage our exposure to foreign currency exchange risk in order to reduce earnings volatility. We do not enter into derivatives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March 31, 2021
September 30, 2020
March 31, 2021
September 30, 2020
Derivative assets (1)
Forward Contracts
$
2,470
$
3
$
3,414
$
900
Options
$
—
$
—
$
962
$
—
Derivative liabilities (2)
Forward Contracts
$
—
$
306
$
4,259
$
767
(1)
As of March 31, 2021 and September 30, 2020, current derivative assets of $6.8 million and $0.9 million, respectively, are recorded in other current assets in the Consolidated Balance Sheets.
(2)
As of March 31, 2021 and September 30, 2020, current derivative liabilities of $4.3 million and $1.1 million, respectively,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expense, net. We hedge our forecasted U.S. Dollar cash flows with foreign exchange options to reduce the risk that they would be adversely affected by changes in Euro exchange rates. These contracts have maturities of up to approximately ten months. We do not designate these foreign currency options as hedges for accounting purposes and changes in the fair value of these instruments are recognized immediately in earnings. Because we enter into options only as an economic hedge, any loss on the underlying Euro-denominated forecasted plan rate would be offset by the gain on the put option. Gains on put options are included in other expense, net. As of March 31, 2021 and September 30, 2020, we had outstanding forward contracts and options with notional amounts equivalent to the following:
Currency Hedged (in thousands)
March 31, 2021
September 30, 2020
Canadian / U.S. Dollar
$
5,824
$
6,847
Euro / U.S. Dollar (1)
532,906
390,673
British Pound / U.S. Dollar
1,459
6,328
Israeli Shekel / U.S. Dollar
10,115
9,503
Japanese Yen / U.S. Dollar
10,186
50,379
Swiss Franc / U.S. Dollar
2,327
12,874
Swedish Krona / U.S. Dollar
25,564
18,871
Chinese Renminbi / U.S. Dollar
12,523
5,415
Taiwanese Dollar / U.S. Dollar
7,876
1,482
All other
13,506
10,090
Total
$
622,286
$
512,462
(1)
As of March 31, 2021, $456.7 million of the Euro to U.S. Dollar outstanding notional amount relates to forward contracts and $76.2 million relates to options. As of September 30, 2020, all of the Euro to U.S. Dollar outstanding notional amount relates to forward contracts. The following table shows the effect of our non-designated hedges in the Consolidated Statements of Operations for the three and six months ended March 31, 2021 and March 28, 2020:
(in thousands)
Three months ended
Six months ended
Location of Gain (Loss)
March 31, 2021
March 28, 2020
March 31, 2021
March 28, 2020
Net realized and unrealized gain (loss), excluding the underlying foreign currency exposure being hedged
Other expense, net
$
(3,033
)
$
1,189
$
(4,620
)
$
652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March 31, 2021 and September 30, 2020, we had outstanding forward contracts designated as net investment hedges with notional amounts equivalent to the following:
Currency Hedged (in thousands)
March 31, 2021
September 30, 2020
Euro / U.S. Dollar
$
165,784
$
164,885
The following table shows the effect of our derivative instruments designated as net investment hedges in the Consolidated Statements of Operations for the three and six months ended March 31, 2021 and March 28, 2020:
(in thousands)
Three months ended
Six months ended
Location of Gain (Loss)
March 31, 2021
March 28, 2020
March 31, 2021
March 28, 2020
Gain (loss) recognized in OCI
OCI
$
1,462
$
(2,140
)
$
2,041
$
(5,706
)
Loss reclassified from OCI
OCI
(3,041
)
(6,016
)
(99
)
(6,778
)
Gain recognized, excluded portion
Other expense, net
426
962
733
2,191
As of March 31, 2021,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March 31, 2021:
(in thousands)
Gross Amounts Offset in the Consolidated Balance Sheets
Gross Amounts Not Offset in the Consolidated Balance Sheets
As of March 31, 2021
Gross Amount of Recognized Assets
Gross Amounts Offset in the Consolidated Balance Sheets
Net Amounts of Assets Presented in the Consolidated Balance Sheets
Financial Instruments
Cash Collateral Received
Net Amount
Forward Contracts
$
5,884
$
—
$
5,884
$
(4,259
)
$
—
$
1,625
The following table sets forth the offsetting of derivative liabilities as of March 31, 2021:
(in thousands)
Gross Amounts Offset in the Consolidated Balance Sheets
Gross Amounts Not Offset in the Consolidated Balance Sheets
As of March 31, 2021
Gross Amount of Recognized Liabilities
Gross Amounts Offset in the Consolidated Balance Sheets
Net Amounts of Liabilities Presented in the Consolidated Balance Sheets
Financial Instruments
Cash Collateral Pledged
Net Amount
Forward Contracts
$
4,259
$
—
$
4,259
$
(4,25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Mar. 31, 2021</t>
        </is>
      </c>
    </row>
    <row r="3">
      <c r="A3" s="3" t="inlineStr">
        <is>
          <t>Segment Reporting [Abstract]</t>
        </is>
      </c>
    </row>
    <row r="4">
      <c r="A4" s="4" t="inlineStr">
        <is>
          <t>Segment and Geographic Information</t>
        </is>
      </c>
      <c r="B4" s="4" t="inlineStr">
        <is>
          <t>11. Segment and Geographic Information We operate within a single industry segment – computer software and related services. We have two operating and reportable segments: (1) Software Products, which includes license, subscription, SaaS,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Three months ended
Six months ended
March 31, 2021
March 28, 2020
March 31, 2021
March 28, 2020
Software Products
Revenue
$
421,767
$
324,080
$
815,188
$
638,446
Operating costs (1)
109,310
94,912
214,711
197,104
Profit
312,457
229,168
600,477
441,342
Professional Services
Revenue
40,018
35,523
75,648
77,267
Operating costs (2)
33,139
33,425
66,259
67,172
Profit
6,879
2,098
9,389
10,095
Total segment revenue
461,785
359,603
890,836
715,713
Total segment costs
142,449
128,337
280,970
264,276
Total segment profit
319,336
231,266
609,866
451,437
Unallocated operating expenses:
Sales and marketing expenses
115,873
100,292
225,599
200,444
General and administrative expenses
31,487
27,795
58,887
54,714
Restructuring and other charges, net
469
18,242
716
32,276
Intangibles amortization
14,767
14,167
27,581
27,743
Stock-based compensation
44,740
20,484
90,828
48,420
Other unallocated operating expenses (3)
10,310
261
14,226
7,390
Total operating income
101,690
50,025
192,029
80,450
Interest and debt premium expense
(12,925
)
(32,618
)
(24,444
)
(44,716
)
Other expense, net
(2,408
)
(1,629
)
(3,821
)
(925
)
Income before income taxes
$
86,357
$
15,778
$
163,764
$
34,809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related and other transactional costs. Our international revenue is presented based on the location of our customer. Revenue for the geographic regions in which we operate is presented below.
(in thousands)
Three months ended
Six months ended
March 31, 2021
March 28, 2020
March 31, 2021
March 28, 2020
Americas
$
180,329
$
153,993
$
382,609
$
309,967
Europe
202,477
146,422
364,796
282,943
Asia Pacific
78,979
59,188
143,431
122,803
Total revenue
$
461,785
$
359,603
$
890,836
$
715,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ASSETS</t>
        </is>
      </c>
    </row>
    <row r="3">
      <c r="A3" s="4" t="inlineStr">
        <is>
          <t>Cash and cash equivalents</t>
        </is>
      </c>
      <c r="B3" s="6" t="n">
        <v>326081</v>
      </c>
      <c r="C3" s="6" t="n">
        <v>275458</v>
      </c>
    </row>
    <row r="4">
      <c r="A4" s="4" t="inlineStr">
        <is>
          <t>Short-term marketable securities</t>
        </is>
      </c>
      <c r="B4" s="5" t="n">
        <v>0</v>
      </c>
      <c r="C4" s="5" t="n">
        <v>28129</v>
      </c>
    </row>
    <row r="5">
      <c r="A5" s="4" t="inlineStr">
        <is>
          <t>Accounts receivable, net of allowance for doubtful accounts of $520 and $543 at March 31, 2021 and September 30, 2020, respectively</t>
        </is>
      </c>
      <c r="B5" s="5" t="n">
        <v>434533</v>
      </c>
      <c r="C5" s="5" t="n">
        <v>415221</v>
      </c>
    </row>
    <row r="6">
      <c r="A6" s="4" t="inlineStr">
        <is>
          <t>Prepaid expenses</t>
        </is>
      </c>
      <c r="B6" s="5" t="n">
        <v>86719</v>
      </c>
      <c r="C6" s="5" t="n">
        <v>69408</v>
      </c>
    </row>
    <row r="7">
      <c r="A7" s="4" t="inlineStr">
        <is>
          <t>Other current assets</t>
        </is>
      </c>
      <c r="B7" s="5" t="n">
        <v>54430</v>
      </c>
      <c r="C7" s="5" t="n">
        <v>45231</v>
      </c>
    </row>
    <row r="8">
      <c r="A8" s="4" t="inlineStr">
        <is>
          <t>Total current assets</t>
        </is>
      </c>
      <c r="B8" s="5" t="n">
        <v>901763</v>
      </c>
      <c r="C8" s="5" t="n">
        <v>833447</v>
      </c>
    </row>
    <row r="9">
      <c r="A9" s="4" t="inlineStr">
        <is>
          <t>Property and equipment, net</t>
        </is>
      </c>
      <c r="B9" s="5" t="n">
        <v>97260</v>
      </c>
      <c r="C9" s="5" t="n">
        <v>101499</v>
      </c>
    </row>
    <row r="10">
      <c r="A10" s="4" t="inlineStr">
        <is>
          <t>Goodwill</t>
        </is>
      </c>
      <c r="B10" s="5" t="n">
        <v>2193632</v>
      </c>
      <c r="C10" s="5" t="n">
        <v>1625786</v>
      </c>
    </row>
    <row r="11">
      <c r="A11" s="4" t="inlineStr">
        <is>
          <t>Acquired intangible assets, net</t>
        </is>
      </c>
      <c r="B11" s="5" t="n">
        <v>410310</v>
      </c>
      <c r="C11" s="5" t="n">
        <v>237570</v>
      </c>
    </row>
    <row r="12">
      <c r="A12" s="4" t="inlineStr">
        <is>
          <t>Long-term marketable securities</t>
        </is>
      </c>
      <c r="B12" s="5" t="n">
        <v>0</v>
      </c>
      <c r="C12" s="5" t="n">
        <v>30970</v>
      </c>
    </row>
    <row r="13">
      <c r="A13" s="4" t="inlineStr">
        <is>
          <t>Deferred tax assets</t>
        </is>
      </c>
      <c r="B13" s="5" t="n">
        <v>182176</v>
      </c>
      <c r="C13" s="5" t="n">
        <v>190963</v>
      </c>
    </row>
    <row r="14">
      <c r="A14" s="4" t="inlineStr">
        <is>
          <t>Operating right-of-use lease assets</t>
        </is>
      </c>
      <c r="B14" s="5" t="n">
        <v>148684</v>
      </c>
      <c r="C14" s="5" t="n">
        <v>149933</v>
      </c>
    </row>
    <row r="15">
      <c r="A15" s="4" t="inlineStr">
        <is>
          <t>Other assets</t>
        </is>
      </c>
      <c r="B15" s="5" t="n">
        <v>247396</v>
      </c>
      <c r="C15" s="5" t="n">
        <v>212570</v>
      </c>
    </row>
    <row r="16">
      <c r="A16" s="4" t="inlineStr">
        <is>
          <t>Total assets</t>
        </is>
      </c>
      <c r="B16" s="5" t="n">
        <v>4181221</v>
      </c>
      <c r="C16" s="5" t="n">
        <v>3382738</v>
      </c>
    </row>
    <row r="17">
      <c r="A17" s="3" t="inlineStr">
        <is>
          <t>LIABILITIES AND STOCKHOLDERS’ EQUITY</t>
        </is>
      </c>
    </row>
    <row r="18">
      <c r="A18" s="4" t="inlineStr">
        <is>
          <t>Accounts payable</t>
        </is>
      </c>
      <c r="B18" s="5" t="n">
        <v>22230</v>
      </c>
      <c r="C18" s="5" t="n">
        <v>24910</v>
      </c>
    </row>
    <row r="19">
      <c r="A19" s="4" t="inlineStr">
        <is>
          <t>Accrued expenses and other current liabilities</t>
        </is>
      </c>
      <c r="B19" s="5" t="n">
        <v>124244</v>
      </c>
      <c r="C19" s="5" t="n">
        <v>96313</v>
      </c>
    </row>
    <row r="20">
      <c r="A20" s="4" t="inlineStr">
        <is>
          <t>Accrued compensation and benefits</t>
        </is>
      </c>
      <c r="B20" s="5" t="n">
        <v>94641</v>
      </c>
      <c r="C20" s="5" t="n">
        <v>101087</v>
      </c>
    </row>
    <row r="21">
      <c r="A21" s="4" t="inlineStr">
        <is>
          <t>Accrued income taxes</t>
        </is>
      </c>
      <c r="B21" s="5" t="n">
        <v>16707</v>
      </c>
      <c r="C21" s="5" t="n">
        <v>7011</v>
      </c>
    </row>
    <row r="22">
      <c r="A22" s="4" t="inlineStr">
        <is>
          <t>Deferred revenue</t>
        </is>
      </c>
      <c r="B22" s="5" t="n">
        <v>480861</v>
      </c>
      <c r="C22" s="5" t="n">
        <v>416804</v>
      </c>
    </row>
    <row r="23">
      <c r="A23" s="4" t="inlineStr">
        <is>
          <t>Short-term lease obligations</t>
        </is>
      </c>
      <c r="B23" s="5" t="n">
        <v>28137</v>
      </c>
      <c r="C23" s="5" t="n">
        <v>34635</v>
      </c>
    </row>
    <row r="24">
      <c r="A24" s="4" t="inlineStr">
        <is>
          <t>Total current liabilities</t>
        </is>
      </c>
      <c r="B24" s="5" t="n">
        <v>766820</v>
      </c>
      <c r="C24" s="5" t="n">
        <v>680760</v>
      </c>
    </row>
    <row r="25">
      <c r="A25" s="4" t="inlineStr">
        <is>
          <t>Long-term debt</t>
        </is>
      </c>
      <c r="B25" s="5" t="n">
        <v>1508389</v>
      </c>
      <c r="C25" s="5" t="n">
        <v>1005314</v>
      </c>
    </row>
    <row r="26">
      <c r="A26" s="4" t="inlineStr">
        <is>
          <t>Deferred tax liabilities</t>
        </is>
      </c>
      <c r="B26" s="5" t="n">
        <v>11270</v>
      </c>
      <c r="C26" s="5" t="n">
        <v>12431</v>
      </c>
    </row>
    <row r="27">
      <c r="A27" s="4" t="inlineStr">
        <is>
          <t>Deferred revenue</t>
        </is>
      </c>
      <c r="B27" s="5" t="n">
        <v>11560</v>
      </c>
      <c r="C27" s="5" t="n">
        <v>9661</v>
      </c>
    </row>
    <row r="28">
      <c r="A28" s="4" t="inlineStr">
        <is>
          <t>Long-term lease obligations</t>
        </is>
      </c>
      <c r="B28" s="5" t="n">
        <v>178247</v>
      </c>
      <c r="C28" s="5" t="n">
        <v>180388</v>
      </c>
    </row>
    <row r="29">
      <c r="A29" s="4" t="inlineStr">
        <is>
          <t>Other liabilities</t>
        </is>
      </c>
      <c r="B29" s="5" t="n">
        <v>54402</v>
      </c>
      <c r="C29" s="5" t="n">
        <v>55936</v>
      </c>
    </row>
    <row r="30">
      <c r="A30" s="4" t="inlineStr">
        <is>
          <t>Total liabilities</t>
        </is>
      </c>
      <c r="B30" s="5" t="n">
        <v>2530688</v>
      </c>
      <c r="C30" s="5" t="n">
        <v>1944490</v>
      </c>
    </row>
    <row r="31">
      <c r="A31" s="4" t="inlineStr">
        <is>
          <t>Commitments and contingencies (Note 15)</t>
        </is>
      </c>
      <c r="B31" s="4" t="inlineStr">
        <is>
          <t xml:space="preserve"> </t>
        </is>
      </c>
      <c r="C31" s="4" t="inlineStr">
        <is>
          <t xml:space="preserve"> </t>
        </is>
      </c>
    </row>
    <row r="32">
      <c r="A32" s="3" t="inlineStr">
        <is>
          <t>Stockholders’ equity:</t>
        </is>
      </c>
    </row>
    <row r="33">
      <c r="A33" s="4" t="inlineStr">
        <is>
          <t>Preferred stock, $0.01 par value; 5,000 shares authorized; none issued</t>
        </is>
      </c>
      <c r="B33" s="5" t="n">
        <v>0</v>
      </c>
      <c r="C33" s="5" t="n">
        <v>0</v>
      </c>
    </row>
    <row r="34">
      <c r="A34" s="4" t="inlineStr">
        <is>
          <t>Common stock, $0.01 par value; 500,000 shares authorized; 116,855 and 116,125 shares issued and outstanding at March 31, 2021 and September 30, 2020, respectively</t>
        </is>
      </c>
      <c r="B34" s="5" t="n">
        <v>1169</v>
      </c>
      <c r="C34" s="5" t="n">
        <v>1161</v>
      </c>
    </row>
    <row r="35">
      <c r="A35" s="4" t="inlineStr">
        <is>
          <t>Additional paid-in capital</t>
        </is>
      </c>
      <c r="B35" s="5" t="n">
        <v>1676791</v>
      </c>
      <c r="C35" s="5" t="n">
        <v>1602728</v>
      </c>
    </row>
    <row r="36">
      <c r="A36" s="4" t="inlineStr">
        <is>
          <t>Retained earnings (accumulated deficit)</t>
        </is>
      </c>
      <c r="B36" s="5" t="n">
        <v>70510</v>
      </c>
      <c r="C36" s="5" t="n">
        <v>-62267</v>
      </c>
    </row>
    <row r="37">
      <c r="A37" s="4" t="inlineStr">
        <is>
          <t>Accumulated other comprehensive loss</t>
        </is>
      </c>
      <c r="B37" s="5" t="n">
        <v>-97937</v>
      </c>
      <c r="C37" s="5" t="n">
        <v>-103374</v>
      </c>
    </row>
    <row r="38">
      <c r="A38" s="4" t="inlineStr">
        <is>
          <t>Total stockholders’ equity</t>
        </is>
      </c>
      <c r="B38" s="5" t="n">
        <v>1650533</v>
      </c>
      <c r="C38" s="5" t="n">
        <v>1438248</v>
      </c>
    </row>
    <row r="39">
      <c r="A39" s="4" t="inlineStr">
        <is>
          <t>Total liabilities and stockholders’ equity</t>
        </is>
      </c>
      <c r="B39" s="6" t="n">
        <v>4181221</v>
      </c>
      <c r="C39" s="6" t="n">
        <v>3382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12. Income Taxes
(in thousands)
Three months ended
Six months ended
March 31, 2021
March 28, 2020
March 31, 2021
March 28, 2020
Income before income taxes
$
86,357
$
15,778
$
163,764
$
34,809
Provision (benefit) for income taxes
$
(22,905
)
$
8,622
$
30,987
$
(7,802
)
Effective income tax rate
(27
)%
55
%
19
%
(22
)% In the second quarter and first six months of 2021 and 2020, our effective tax rate differed from the statutory federal income tax rate of 21% due to U.S. tax reform, our corporate structure in which our foreign taxes are at a net effective tax rate lower than the U.S. rate, and the excess tax benefit related to stock-based compensation. A significant amount of our foreign earnings is generated by our subsidiaries organized in Ireland. In 2021 and 2020, the foreign rate differential predominantly relates to these Irish earnings. In addition, the effective tax rate was impacted by the matters described below. Our results for the six months ended March 31, 2021 include a charge of $36.1 million related to the effects of a tax matter in the Republic of Korea (South Korea) of $33.2 million, and the resulting impact on U.S. income taxes of $2.9 million. The charge relates to an assessment with respect to various tax issues, primarily foreign withholding taxes, under appeal in South Korea. We received an assessment of approximately $12 million from the tax authorities in South Korea in the fourth quarter of 2016 for the years 2011 to 2015 and paid the assessment in the first quarter of 2017. We appealed that assessment and believed that upon completion of the multi-level appeal process it was more likely than not that our positions would be sustained. However, in December 2020, our appeal to the Seoul High Court (an intermediate appellate court) was rejected. We have appealed this decision to the Supreme Court of the Republic of Korea. We continue to believe that our position is meritorious, and we will aggressively pursue our position with the Supreme Court. In the second quarter of 2021, we reduced our previously established U.S. valuation allowance by $42.3 million as a result of the Arena acquisition. In the first six months of 2020, we reduced our previously established U.S. valuation allowance by $21.2 million as a result of the Onshape acquisition. We have concluded, based on the weight of available evidence, that a full valuation allowance continues to be required against our U.S. net deferred tax assets as they are not more likely than not to be realized in the future. However,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any valuation allowance release are subject to change on the basis of the level of profitability that we are able to actually achiev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s of March 31, 2021 and September 30, 2020, we had unrecognized tax benefits of $47.7 million and $16.1 million, respectively. If all our unrecognized tax benefits as of March 31, 2021 were to become recognizable in the future, we would record a benefit to the income tax provision of $47.7 million, which would be partially offset by an increase in the U.S. valuation allowance of $9.7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2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13. Debt At March 31, 2021 and September 30, 2020, we had the following long-term debt obligations:
(in thousands)
March 31, 2021
September 30, 2020
4.000% Senior notes due 2028
$
500,000
$
500,000
3.625% Senior notes due 2025
500,000
500,000
Credit facility revolver (1)
520,000
18,000
Total debt
1,520,000
1,018,000
Unamortized debt issuance costs for the senior notes (2)
(11,611
)
(12,686
)
Total debt, net of issuance costs
$
1,508,389
$
1,005,314
(1)
Unamortized debt issuance costs related to the credit facility were $4.4 million and $4.9 million as of March 31, 2021 and September 30, 2020, respectively, and are included in other assets on the Consolidated Balance Sheets.
( 2 )
Unamortized debt issuance costs are included in long-term debt on the Consolidated Balance Sheets. Senior Notes In February 2020, we issued $500 million in aggregate principal amount of 4.0% senior, unsecured long-term debt at par value, due in 2028 (the 2028 notes) and $500 million in aggregate principal amount of 3.625% senior, unsecured long-term debt at par value, due in 2025 (the 2025 notes). As of March 31, 2021, the total estimated fair value of the 2028 and 2025 notes was approximately $508.6 million and $513.4 million, respectively, based on quoted prices for the notes on that date. We were in compliance with all the covenants for all of our senior notes as of March 31, 2021. Credit Agreement In February 2020, we entered into a secured multi-currency bank credit facility with a syndicate of banks. We expect to use the new credit facility for general corporate purposes, including acquisitions of businesses, share repurchases and working capital requirements. The credit facility consists of a $1 billion revolving credit facility, which may be increased by up to an additional $500 million in the aggregate if the existing or additional lenders are willing to make such increased commitments. The maturity date of the credit facility is February 13, 2025, when all remaining amounts outstanding will be due and payable. The revolving loan commitment does not require amortization of principal and may be repaid in whole or in part prior to the scheduled maturity date at our option without penalty or premium. As of March 31, 2021, the fair value of our credit facility approximates its book value. Loans under the credit facility bear interest at variable rates which reset every 30 to 180 days depending on the rate and period selected by PTC as described below. As of March 31, 2021, the annual rate for borrowings outstanding was 1.75%. Interest rates on borrowings outstanding under the credit facility range from 1.25% to 1.75% above an adjusted LIBO rate (or an agreed successor rate) for Euro currency borrowings or range from 0.25% to 0.75% above the defined base rate (the greater of the Prime Rate, the NYFRB rate plus 0.5%, or an adjusted LIBO rate plus 1%) for base rate borrowings, in each case based upon PTC’s total leverage ratio. Additionally, PTC may borrow certain foreign currencies at rates set in the same range above the respective LIBO rates (or agreed successor rates) for those currencies, based on PTC’s total leverage ratio. A quarterly commitment fee on the undrawn portion of the credit facility is required, ranging from 0.175% to 0.30% per annum based upon PTC’s total leverage ratio. As of March 31, 2021, we were in compliance with all financial and operating covenants of the credit facility. We made interest payments on our debt of $19.8 million and $20.5 million in the second quarter and first six months of 2021, respectively, and $6.8 million and $23.7 million in the second quarter and first six months of 2020, respectively. The average interest rate on borrowings outstanding was approximately 3.3% and 3.5% during the second quarter and first six months of 2021, respectively, and 4.6% and 4.8% during the second quarter and first six months of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14. Leases Our operating leases expire at various dates through 2037 and are primarily for office space, cars, servers, and office equipment. Our headquarters are located at 121 Seaport Boulevard, Boston, Massachusetts. In February 2019, we subleased a portion of our headquarters through June 30, 2022. We will receive approximately $9.1 million in sublease income over the term of the sublease. The components of lease cost reflected in the Consolidated Statement of Operations for the three and six months ended March 31, 2021 and March 28, 2020 were as follows:
(in thousands)
Three months ended
Six months ended
March 31, 2021
March 28, 2020
March 31, 2021
March 28, 2020
Operating lease cost
$
9,565
$
10,386
$
18,956
$
19,143
Short-term lease cost
610
1,017
1,158
2,890
Variable lease cost
2,476
575
4,863
2,490
Sublease income
(1,131
)
(1,013
)
(2,215
)
(2,025
)
Total lease cost
$
11,520
$
10,965
$
22,762
$
22,498
Supplemental cash flow information related to leases for the three and six months ended March 31, 2021 was as follows:
(in thousands)
Three months ended
Six months ended
March 31, 2021
March 28, 2020
March 31, 2021
March 28, 2020
Cash paid for amounts included in the measurement of lease liabilities:
Operating cash flows from operating leases
$
14,016
$
9,642
$
28,076
$
15,140
Financing cash flows from financing leases
$
—
$
—
$
279
$
—
Right-of-use assets obtained in exchange for new lease obligations:
Operating leases (1)
$
53
$
87
$
647
$
5,468
Financing leases
$
—
$
—
$
—
$
1,500
(1)
In the three months ended March 31, 2021, operating right-of-use assets also increased by $10.8 million from modifications and extensions to existing leases and by $1.3 million from assets obtained through acquisitions. In the three months ended March 28, 2020, operating right-of-use assets decreased by $1.3 million due to lease incentives being earned for a right-of-use asset obtained in the first quarter of 2020. Supplemental balance sheet information related to leases as of March 31, 2021 was as follows:
As of March 31, 2021
Weighted-average remaining lease term - operating leases
12.3 years
Weighted-average remaining lease term - financing leases
4.5 years
Weighted-average discount rate - operating leases
5.5
%
Weighted-average discount rate - financing leases
3.0
% Maturities of operating lease liabilities as of March 31, 2021 were as follows:
(in thousands)
Remainder of 2021
$
19,703
2022
34,768
2023
25,111
2024
22,057
2025
19,185
Thereafter
171,047
Total future lease payments
$
291,871
Less: imputed interest
(85,487
)
Total lease liability
$
206,384
Exited (Restructured) Facilities As of March 31, 2021, we had net liabilities of $5.3 million related to excess facilities (compared to $11.3 million at September 30, 2020), representing $1.9 million of right-of-use assets and $7.2 million of lease obligations, of which $4.7 million is classified as short term and $2.5 million is classified as long term. Variable costs related to these exited facilities are included in our restructuring accrual. All expenses and income associated with exited facilities are included in restructuring and other charges, net (refer to Note 3. Restructuring and Other Charges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In the three and six months ended March 31, 2021, we made payments of $2.5 million and $6.3 million, respectively, related to lease costs for exited facilities. In the three and six months ended March 28, 2020, we made payments of $2.1 million and $4.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Legal and Regulatory Matters South Korean Tax Audit We continue to appeal an assessment from the tax authorities in South Korea. In the first quarter of 2021, we recorded a charge of $36.1 million associated with this matter . Note 12. Income Taxes Legal Proceedings With respect to legal proceedings and claims, we record an accrual for a contingency when it is probable that a liability has been incurred and the amount of the loss can be reasonably estimated. 401(k) Plan On September 17, 2020, three individual plaintiffs filed a putative class action lawsuit against PTC, the Investment Committee for the PTC Inc. 401(k) Plan (“Plan”), and the Board of Directors (the “PTC Defendants”) in the U.S. District Court for the District of Massachusetts alleging claims regarding the Plan. Plaintiffs allege that the defendants breached their fiduciary duties under the Employee Retirement Income Security Act of 1974 ("ERISA") in the oversight of the Plan, principally by allegedly selecting and retaining certain investment options despite their higher fees and costs than other available investment options, causing participants in the Plan to pay excessive recordkeeping fees and suffer lower returns on their investments, and by allegedly failing to monitor other fiduciaries. The plaintiffs seek unspecified damages on behalf of a class of Plan participants from September 17, 2014 through the date of any judgment. An answer to the complaint was filed on May 4, 2021. We are currently unable to reasonably estimate what effect the ultimate outcome might have, if any, on our financial position, results of operations or cash flows. Other Legal Proceedings In addition to the matters listed above, we are subject to legal proceedings and claims against us in the ordinary course of business. As of March 31, 2021, we estimate that the range of possible outcomes for such matters is immaterial and we do not believe that resolving them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Except for intellectual property infringement indemnification, the liability for which is uncapped, these agreements typically limit our liability with respect to other indemnification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subscription.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1</t>
        </is>
      </c>
    </row>
    <row r="3">
      <c r="A3" s="3" t="inlineStr">
        <is>
          <t>Revenue From Contract With Customer [Abstract]</t>
        </is>
      </c>
    </row>
    <row r="4">
      <c r="A4" s="4" t="inlineStr">
        <is>
          <t>Schedule of Contract Assets and Liabilities</t>
        </is>
      </c>
      <c r="B4" s="4" t="inlineStr">
        <is>
          <t>Contract Assets and Contract Liabilities
(in thousands)
March 31, 2021
September 30, 2020
Contract asset
$
10,328
$
11,984
Deferred revenue
$
492,421
$
426,465</t>
        </is>
      </c>
    </row>
    <row r="5">
      <c r="A5" s="4" t="inlineStr">
        <is>
          <t>Disaggregation of Revenue</t>
        </is>
      </c>
      <c r="B5" s="4" t="inlineStr">
        <is>
          <t xml:space="preserve">Disaggregation of Revenue
(in thousands)
Three months ended
Six months ended
March 31, 2021
March 28, 2020
March 31, 2021
March 28, 2020
Recurring revenue (1)
$
414,845
$
315,862
$
799,803
$
621,230
Perpetual license
6,922
8,218
15,385
17,216
Professional services
40,018
35,523
75,648
77,267
Total revenue
$
461,785
$
359,603
$
890,836
$
715,713
(1)
Recurring revenue is comprised of subscription, perpetual support, SaaS, and cloud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6 Months Ended</t>
        </is>
      </c>
    </row>
    <row r="2">
      <c r="B2" s="2" t="inlineStr">
        <is>
          <t>Mar. 31, 2021</t>
        </is>
      </c>
    </row>
    <row r="3">
      <c r="A3" s="3" t="inlineStr">
        <is>
          <t>Restructuring And Related Activities [Abstract]</t>
        </is>
      </c>
    </row>
    <row r="4">
      <c r="A4" s="4" t="inlineStr">
        <is>
          <t>Schedule of Restructuring Reserve by Type of Cost</t>
        </is>
      </c>
      <c r="B4" s="4" t="inlineStr">
        <is>
          <t>The following table summarizes restructuring accrual activity for the six months ended March 31, 2021:
(in thousands)
Employee Severance and Related Benefits
Facility Closures and Related Costs
Total
Accrual, October 1, 2020
$
3,992
$
5,995
$
9,987
Charges to operations, net
163
199
362
Cash disbursements
(3,924
)
(1,497
)
(5,421
)
Foreign exchange impact
31
14
45
Accrual, March 31, 2021
$
262
$
4,711
$
4,973
The following table summarizes restructuring accrual activity for the six months ended March 28, 2020:
(in thousands)
Employee Severance and Related Benefits
Facility Closures and Related Costs
Total
Accrual, October 1, 2019
$
298
$
30,788
$
31,086
ASC 842 adoption
—
(16,462
)
(16,462
)
Charges to operations, net
31,358
(4,362
)
26,996
Cash disbursements
(14,324
)
(2,495
)
(16,819
)
Other non-cash
—
(281
)
(281
)
Foreign exchange impact
153
(5
)
148
Accrual, March 28, 2020
$
17,485
$
7,183
$
24,6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1</t>
        </is>
      </c>
    </row>
    <row r="3">
      <c r="A3" s="3" t="inlineStr">
        <is>
          <t>Share Based Compensation Allocation And Classification In Financial Statements [Abstract]</t>
        </is>
      </c>
    </row>
    <row r="4">
      <c r="A4" s="4" t="inlineStr">
        <is>
          <t>Schedule of RSU Activity</t>
        </is>
      </c>
      <c r="B4" s="4" t="inlineStr">
        <is>
          <t>The following table shows RSU activity for the six months ended March 31, 2021:
(in thousands, except grant date fair value data)
Number of RSUs
Weighted-Average Grant Date Fair Value Per RSU
Balance of outstanding restricted stock units, October 1, 2020
3,509
$
79.13
Granted (1)
1,004
$
103.64
Vested
(861
)
$
79.86
Forfeited or not earned
(67
)
$
80.39
Balance of outstanding restricted stock units, March 31, 2021
3,585
$
85.91
(1)
Restricted stock granted includes 33,000 shares from prior period TSR awards that were earned upon achievement of the performance criteria and vested in November 2020.</t>
        </is>
      </c>
    </row>
    <row r="5">
      <c r="A5" s="4" t="inlineStr">
        <is>
          <t>Schedule of Number of RSU Awards Granted by Award Type</t>
        </is>
      </c>
      <c r="B5" s="4" t="inlineStr">
        <is>
          <t>The following table presents the number of RSU awards granted by award type:
(in thousands)
Six months ended March 31, 2021
Performance-based RSUs (1)
90
Service-based RSUs (2)
791
Total Shareholder Return RSUs (3)
90
(1)
The performance-based RSUs were granted to our executives and are eligible to vest based upon annual performance measures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and are eligible to vest based on the performance of PTC stock relative to the stock performance of an index of PTC peer companies established as of the grant date, as determined at the end of three measurement periods ending on September 30, 2021, 2022 and 2023, respectively. The RSUs earned for each period will vest on November 15, 2021, 2022, and 2023. Up to a maximum of two times the number of TSR RSUs eligible to be earned for the period (up to a maximum aggregate of 179,000 RSUs) may vest. If the return to PTC shareholders is negative for a period but still meets or exceeds the peer group indexed return, a maximum of 100% of the eligible TSR RSUs may vest for the measurement period.</t>
        </is>
      </c>
    </row>
    <row r="6">
      <c r="A6" s="4" t="inlineStr">
        <is>
          <t>Schedule of Valuation Assumptions</t>
        </is>
      </c>
      <c r="B6" s="4" t="inlineStr">
        <is>
          <t>The significant assumptions used in the Monte Carlo simulation model were as follows:
Average volatility of peer group
41.5
%
Risk free interest rate
0.21
%
Dividend yield
—
%</t>
        </is>
      </c>
    </row>
    <row r="7">
      <c r="A7" s="4" t="inlineStr">
        <is>
          <t>Schedule of Classification of Compensation Expense</t>
        </is>
      </c>
      <c r="B7" s="4" t="inlineStr">
        <is>
          <t>Compensation expense recorded for our stock-based awards is classified in our Consolidated Statements of Operations as follows:
(in thousands)
Three months ended
Six months ended
March 31, 2021
March 28, 2020
March 31, 2021
March 28, 2020
Cost of license revenue
$
20
$
11
$
40
$
11
Cost of support and cloud services revenue
2,309
1,524
4,611
3,010
Cost of professional services revenue
2,177
1,465
4,289
3,022
Sales and marketing
13,305
7,146
28,304
14,598
Research and development
7,921
4,765
16,364
11,697
General and administrative
19,008
5,573
37,220
16,082
Total stock-based compensation expense
$
44,740
$
20,484
$
90,828
$
48,4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6 Months Ended</t>
        </is>
      </c>
    </row>
    <row r="2">
      <c r="B2" s="2" t="inlineStr">
        <is>
          <t>Mar. 31, 2021</t>
        </is>
      </c>
    </row>
    <row r="3">
      <c r="A3" s="3" t="inlineStr">
        <is>
          <t>Earnings Per Share And Common Stock [Abstract]</t>
        </is>
      </c>
    </row>
    <row r="4">
      <c r="A4" s="4" t="inlineStr">
        <is>
          <t>Earnings per Share Basic and Diluted</t>
        </is>
      </c>
      <c r="B4" s="4" t="inlineStr">
        <is>
          <t>The following table presents the calculation for both basic and diluted EPS:
(in thousands, except per share data)
Three months ended
Six months ended
March 31, 2021
March 28, 2020
March 31, 2021
March 28, 2020
Net income
$
109,262
$
7,156
$
132,777
$
42,611
Weighted-average shares outstanding—Basic
116,777
115,606
116,587
115,401
Dilutive effect of restricted stock units
1,554
411
1,379
455
Weighted-average shares outstanding—Diluted
118,331
116,017
117,966
115,856
Earnings per share—Basic
$
0.94
$
0.06
$
1.14
$
0.37
Earnings per share—Diluted
$
0.92
$
0.06
$
1.13
$
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Mar. 31, 2021</t>
        </is>
      </c>
    </row>
    <row r="3">
      <c r="A3" s="3" t="inlineStr">
        <is>
          <t>Goodwill And Intangible Assets Disclosure [Abstract]</t>
        </is>
      </c>
    </row>
    <row r="4">
      <c r="A4" s="4" t="inlineStr">
        <is>
          <t>Schedule of Goodwill and Acquired Intangible Assets</t>
        </is>
      </c>
      <c r="B4" s="4" t="inlineStr">
        <is>
          <t>Goodwill and acquired intangible assets consisted of the following:
(in thousands)
March 31, 2021
September 30, 2020
Gross Carrying Amount
Accumulated Amortization
Net Book Value
Gross Carrying Amount
Accumulated Amortization
Net Book Value
Goodwill (not amortized)
$
2,193,632
$
1,625,786
Intangible assets with finite lives (amortized):
Purchased software
$
484,190
$
322,869
$
161,321
$
443,275
$
309,124
$
134,151
Capitalized software
22,877
22,877
—
22,877
22,877
—
Customer lists and relationships
575,836
337,194
238,642
418,953
322,092
96,861
Trademarks and trade names
26,959
16,612
10,347
22,687
16,129
6,558
Other
4,019
4,019
—
4,017
4,017
—
Total intangible assets with finite lives
$
1,113,881
$
703,571
$
410,310
$
911,809
$
674,239
$
237,570
Total goodwill and acquired intangible assets
$
2,603,942
$
1,863,356</t>
        </is>
      </c>
    </row>
    <row r="5">
      <c r="A5" s="4" t="inlineStr">
        <is>
          <t>Schedule of Changes in Goodwill by Reportable Segments</t>
        </is>
      </c>
      <c r="B5" s="4" t="inlineStr">
        <is>
          <t>Changes in goodwill presented by reportable segments were as follows:
(in thousands)
Software Products
Professional Services
Total
Balance, October 1, 2020
$
1,583,316
$
42,470
$
1,625,786
Arena acquisition
562,657
—
562,657
Other acquisitions
963
—
963
Foreign currency translation adjustment
4,116
110
4,226
Balance, March 31, 2021
$
2,151,052
$
42,580
$
2,193,632</t>
        </is>
      </c>
    </row>
    <row r="6">
      <c r="A6" s="4" t="inlineStr">
        <is>
          <t>Schedule of Aggregate Amortization Expense for Intangible Assets with Finite Lives</t>
        </is>
      </c>
      <c r="B6" s="4" t="inlineStr">
        <is>
          <t>The aggregate amortization expense for intangible assets with finite lives is classified in our Consolidated Statements of Operations as follows:
(in thousands)
Three months ended
Six months ended
March 31, 2021
March 28, 2020
March 31, 2021
March 28, 2020
Amortization of acquired intangible assets
$
7,650
$
7,288
$
14,197
$
14,065
Cost of license revenue
7,117
6,879
13,384
13,678
Total amortization expense
$
14,767
$
14,167
$
27,581
$
27,7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Fair Value, by Balance Sheet Grouping</t>
        </is>
      </c>
      <c r="B4" s="4" t="inlineStr">
        <is>
          <t>Our significant financial assets and liabilities measured at fair value on a recurring basis as of March 31, 2021 and September 30, 2020 were as follows:
(in thousands)
March 31, 2021
Level 1
Level 2
Level 3
Total
Financial assets:
Cash equivalents
$
115,533
$
—
$
—
$
115,533
Derivative instruments
—
6,846
—
6,846
Convertible note
—
—
1,000
1,000
Total financial assets
$
115,533
$
6,846
$
1,000
$
123,379
Financial liabilities:
Forward contracts
—
4,259
—
4,259
Total financial liabilities
$
—
$
4,259
$
—
$
4,259
(in thousands)
September 30, 2020
Level 1
Level 2
Level 3
Total
Financial assets:
Cash equivalents
$
105,299
$
—
$
—
$
105,299
Marketable securities:
Corporate notes/bonds
59,099
—
—
59,099
Derivative instruments
—
903
—
903
Total financial assets
$
164,398
$
903
$
—
$
165,301
Financial liabilities:
Forward contracts
—
1,073
—
1,073
Total financial liabilities
$
—
$
1,073
$
—
$
1,0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Sep. 30, 2020</t>
        </is>
      </c>
    </row>
    <row r="2">
      <c r="A2" s="3" t="inlineStr">
        <is>
          <t>Current assets:</t>
        </is>
      </c>
    </row>
    <row r="3">
      <c r="A3" s="4" t="inlineStr">
        <is>
          <t>Allowance for doubtful accounts</t>
        </is>
      </c>
      <c r="B3" s="6" t="n">
        <v>520</v>
      </c>
      <c r="C3" s="6" t="n">
        <v>543</v>
      </c>
    </row>
    <row r="4">
      <c r="A4" s="3" t="inlineStr">
        <is>
          <t>Stockholders’ equity:</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6855000</v>
      </c>
      <c r="C10" s="5" t="n">
        <v>116125000</v>
      </c>
    </row>
    <row r="11">
      <c r="A11" s="4" t="inlineStr">
        <is>
          <t>Common stock, shares outstanding</t>
        </is>
      </c>
      <c r="B11" s="5" t="n">
        <v>116855000</v>
      </c>
      <c r="C11" s="5" t="n">
        <v>116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Mar. 31, 2021</t>
        </is>
      </c>
    </row>
    <row r="3">
      <c r="A3" s="3" t="inlineStr">
        <is>
          <t>Marketable Securities [Abstract]</t>
        </is>
      </c>
    </row>
    <row r="4">
      <c r="A4" s="4" t="inlineStr">
        <is>
          <t>Marketable Securities</t>
        </is>
      </c>
      <c r="B4" s="4" t="inlineStr">
        <is>
          <t>The amortized cost and fair value of marketable securities as of September 30, 2020 were as follows:
(in thousands)
September 30, 2020
Amortized cost
Gross unrealized gains
Gross unrealized losses
Fair value
Corporate notes/bonds
$
58,793
$
323
$
(17
)
$
59,099</t>
        </is>
      </c>
    </row>
    <row r="5">
      <c r="A5" s="4" t="inlineStr">
        <is>
          <t>Unrealized Gain (Loss) on Investments</t>
        </is>
      </c>
      <c r="B5" s="4" t="inlineStr">
        <is>
          <t xml:space="preserve">The following table summarizes the fair value and gross unrealized losses aggregated by category and the length of time that individual securities had been in a continuous unrealized loss position as of September 30, 2020:
(in thousands)
September 30, 2020
Less than twelve months
Greater than twelve months
Total
Fair Value
Gross unrealized loss
Fair Value
Gross unrealized loss
Fair Value
Gross unrealized loss
Corporate notes/bonds
$
9,841
$
(17
)
$
—
$
—
$
9,841
$
(17
) </t>
        </is>
      </c>
    </row>
    <row r="6">
      <c r="A6" s="4" t="inlineStr">
        <is>
          <t>Investments Classified by Contractual Maturity Date</t>
        </is>
      </c>
      <c r="B6" s="4" t="inlineStr">
        <is>
          <t>The following table presents our marketable securities by contractual maturity date as of September 30, 2020:
(in thousands)
September 30, 2020
Amortized cost
Fair value
Due in one year or less
$
27,727
$
27,899
Due after one year through three years
31,066
31,200
Total
$
58,793
$
59,0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March 31, 2021
September 30, 2020
March 31, 2021
September 30, 2020
Derivative assets (1)
Forward Contracts
$
2,470
$
3
$
3,414
$
900
Options
$
—
$
—
$
962
$
—
Derivative liabilities (2)
Forward Contracts
$
—
$
306
$
4,259
$
767
(1)
As of March 31, 2021 and September 30, 2020, current derivative assets of $6.8 million and $0.9 million, respectively, are recorded in other current assets in the Consolidated Balance Sheets.
(2)
As of March 31, 2021 and September 30, 2020, current derivative liabilities of $4.3 million and $1.1 million, respectively, are recorded in accrued expenses and other current liabilities in the Consolidated Balance Sheets.</t>
        </is>
      </c>
    </row>
    <row r="5">
      <c r="A5" s="4" t="inlineStr">
        <is>
          <t>Schedule of Notional Amounts of Outstanding Forward Contracts and Options</t>
        </is>
      </c>
      <c r="B5" s="4" t="inlineStr">
        <is>
          <t>As of March 31, 2021 and September 30, 2020, we had outstanding forward contracts and options with notional amounts equivalent to the following:
Currency Hedged (in thousands)
March 31, 2021
September 30, 2020
Canadian / U.S. Dollar
$
5,824
$
6,847
Euro / U.S. Dollar (1)
532,906
390,673
British Pound / U.S. Dollar
1,459
6,328
Israeli Shekel / U.S. Dollar
10,115
9,503
Japanese Yen / U.S. Dollar
10,186
50,379
Swiss Franc / U.S. Dollar
2,327
12,874
Swedish Krona / U.S. Dollar
25,564
18,871
Chinese Renminbi / U.S. Dollar
12,523
5,415
Taiwanese Dollar / U.S. Dollar
7,876
1,482
All other
13,506
10,090
Total
$
622,286
$
512,462
(1)
As of March 31, 2021, $456.7 million of the Euro to U.S. Dollar outstanding notional amount relates to forward contracts and $76.2 million relates to options. As of September 30, 2020, all of the Euro to U.S. Dollar outstanding notional amount relates to forward contracts. As of March 31, 2021 and September 30, 2020, we had outstanding forward contracts designated as net investment hedges with notional amounts equivalent to the following:
Currency Hedged (in thousands)
March 31, 2021
September 30, 2020
Euro / U.S. Dollar
$
165,784
$
164,885</t>
        </is>
      </c>
    </row>
    <row r="6">
      <c r="A6" s="4" t="inlineStr">
        <is>
          <t>Schedule of Net Gains and Losses on Foreign Currency Exposures</t>
        </is>
      </c>
      <c r="B6" s="4" t="inlineStr">
        <is>
          <t>The following table shows the effect of our non-designated hedges in the Consolidated Statements of Operations for the three and six months ended March 31, 2021 and March 28, 2020:
(in thousands)
Three months ended
Six months ended
Location of Gain (Loss)
March 31, 2021
March 28, 2020
March 31, 2021
March 28, 2020
Net realized and unrealized gain (loss), excluding the underlying foreign currency exposure being hedged
Other expense, net
$
(3,033
)
$
1,189
$
(4,620
)
$
652
The following table shows the effect of our derivative instruments designated as net investment hedges in the Consolidated Statements of Operations for the three and six months ended March 31, 2021 and March 28, 2020:
(in thousands)
Three months ended
Six months ended
Location of Gain (Loss)
March 31, 2021
March 28, 2020
March 31, 2021
March 28, 2020
Gain (loss) recognized in OCI
OCI
$
1,462
$
(2,140
)
$
2,041
$
(5,706
)
Loss reclassified from OCI
OCI
(3,041
)
(6,016
)
(99
)
(6,778
)
Gain recognized, excluded portion
Other expense, net
426
962
733
2,191</t>
        </is>
      </c>
    </row>
    <row r="7">
      <c r="A7" s="4" t="inlineStr">
        <is>
          <t>Schedule of Offsetting Assets</t>
        </is>
      </c>
      <c r="B7" s="4" t="inlineStr">
        <is>
          <t>The following table sets forth the offsetting of derivative assets as of March 31, 2021:
(in thousands)
Gross Amounts Offset in the Consolidated Balance Sheets
Gross Amounts Not Offset in the Consolidated Balance Sheets
As of March 31, 2021
Gross Amount of Recognized Assets
Gross Amounts Offset in the Consolidated Balance Sheets
Net Amounts of Assets Presented in the Consolidated Balance Sheets
Financial Instruments
Cash Collateral Received
Net Amount
Forward Contracts
$
5,884
$
—
$
5,884
$
(4,259
)
$
—
$
1,625</t>
        </is>
      </c>
    </row>
    <row r="8">
      <c r="A8" s="4" t="inlineStr">
        <is>
          <t>Schedule of Offsetting Liabilities</t>
        </is>
      </c>
      <c r="B8" s="4" t="inlineStr">
        <is>
          <t>The following table sets forth the offsetting of derivative liabilities as of March 31, 2021:
(in thousands)
Gross Amounts Offset in the Consolidated Balance Sheets
Gross Amounts Not Offset in the Consolidated Balance Sheets
As of March 31, 2021
Gross Amount of Recognized Liabilities
Gross Amounts Offset in the Consolidated Balance Sheets
Net Amounts of Liabilities Presented in the Consolidated Balance Sheets
Financial Instruments
Cash Collateral Pledged
Net Amount
Forward Contracts
$
4,259
$
—
$
4,259
$
(4,259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6 Months Ended</t>
        </is>
      </c>
    </row>
    <row r="2">
      <c r="B2" s="2" t="inlineStr">
        <is>
          <t>Mar. 31, 2021</t>
        </is>
      </c>
    </row>
    <row r="3">
      <c r="A3" s="3" t="inlineStr">
        <is>
          <t>Segment Reporting [Abstract]</t>
        </is>
      </c>
    </row>
    <row r="4">
      <c r="A4" s="4" t="inlineStr">
        <is>
          <t>Summary of Revenue and Profit Attributable to Our Operating Segments</t>
        </is>
      </c>
      <c r="B4" s="4" t="inlineStr">
        <is>
          <t>The revenue and profit attributable to our operating segments are summarized below. We do not produce asset information by reportable segment; therefore, it is not reported.
(in thousands)
Three months ended
Six months ended
March 31, 2021
March 28, 2020
March 31, 2021
March 28, 2020
Software Products
Revenue
$
421,767
$
324,080
$
815,188
$
638,446
Operating costs (1)
109,310
94,912
214,711
197,104
Profit
312,457
229,168
600,477
441,342
Professional Services
Revenue
40,018
35,523
75,648
77,267
Operating costs (2)
33,139
33,425
66,259
67,172
Profit
6,879
2,098
9,389
10,095
Total segment revenue
461,785
359,603
890,836
715,713
Total segment costs
142,449
128,337
280,970
264,276
Total segment profit
319,336
231,266
609,866
451,437
Unallocated operating expenses:
Sales and marketing expenses
115,873
100,292
225,599
200,444
General and administrative expenses
31,487
27,795
58,887
54,714
Restructuring and other charges, net
469
18,242
716
32,276
Intangibles amortization
14,767
14,167
27,581
27,743
Stock-based compensation
44,740
20,484
90,828
48,420
Other unallocated operating expenses (3)
10,310
261
14,226
7,390
Total operating income
101,690
50,025
192,029
80,450
Interest and debt premium expense
(12,925
)
(32,618
)
(24,444
)
(44,716
)
Other expense, net
(2,408
)
(1,629
)
(3,821
)
(925
)
Income before income taxes
$
86,357
$
15,778
$
163,764
$
34,809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related and other transactional costs.</t>
        </is>
      </c>
    </row>
    <row r="5">
      <c r="A5" s="4" t="inlineStr">
        <is>
          <t>Summary of Revenue for Geographic Regions</t>
        </is>
      </c>
      <c r="B5" s="4" t="inlineStr">
        <is>
          <t>Our international revenue is presented based on the location of our customer. Revenue for the geographic regions in which we operate is presented below.
(in thousands)
Three months ended
Six months ended
March 31, 2021
March 28, 2020
March 31, 2021
March 28, 2020
Americas
$
180,329
$
153,993
$
382,609
$
309,967
Europe
202,477
146,422
364,796
282,943
Asia Pacific
78,979
59,188
143,431
122,803
Total revenue
$
461,785
$
359,603
$
890,836
$
715,7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ummary of Income Taxes</t>
        </is>
      </c>
      <c r="B4" s="4" t="inlineStr">
        <is>
          <t>(in thousands)
Three months ended
Six months ended
March 31, 2021
March 28, 2020
March 31, 2021
March 28, 2020
Income before income taxes
$
86,357
$
15,778
$
163,764
$
34,809
Provision (benefit) for income taxes
$
(22,905
)
$
8,622
$
30,987
$
(7,802
)
Effective income tax rate
(27
)%
55
%
19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chedule of Long-term Debt Obligations</t>
        </is>
      </c>
      <c r="B4" s="4" t="inlineStr">
        <is>
          <t>At March 31, 2021 and September 30, 2020, we had the following long-term debt obligations:
(in thousands)
March 31, 2021
September 30, 2020
4.000% Senior notes due 2028
$
500,000
$
500,000
3.625% Senior notes due 2025
500,000
500,000
Credit facility revolver (1)
520,000
18,000
Total debt
1,520,000
1,018,000
Unamortized debt issuance costs for the senior notes (2)
(11,611
)
(12,686
)
Total debt, net of issuance costs
$
1,508,389
$
1,005,314
(1)
Unamortized debt issuance costs related to the credit facility were $4.4 million and $4.9 million as of March 31, 2021 and September 30, 2020, respectively, and are included in other assets on the Consolidated Balance Sheets.
( 2 )
Unamortized debt issuance costs are included in long-term debt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27, 2020</t>
        </is>
      </c>
    </row>
    <row r="3">
      <c r="A3" s="3" t="inlineStr">
        <is>
          <t>Leases [Abstract]</t>
        </is>
      </c>
    </row>
    <row r="4">
      <c r="A4" s="4" t="inlineStr">
        <is>
          <t>Components of Lease Cost</t>
        </is>
      </c>
      <c r="B4" s="4" t="inlineStr">
        <is>
          <t>The components of lease cost reflected in the Consolidated Statement of Operations for the three and six months ended March 31, 2021 and March 28, 2020 were as follows:
(in thousands)
Three months ended
Six months ended
March 31, 2021
March 28, 2020
March 31, 2021
March 28, 2020
Operating lease cost
$
9,565
$
10,386
$
18,956
$
19,143
Short-term lease cost
610
1,017
1,158
2,890
Variable lease cost
2,476
575
4,863
2,490
Sublease income
(1,131
)
(1,013
)
(2,215
)
(2,025
)
Total lease cost
$
11,520
$
10,965
$
22,762
$
22,498
Supplemental cash flow information related to leases for the three and six months ended March 31, 2021 was as follows:
(in thousands)
Three months ended
Six months ended
March 31, 2021
March 28, 2020
March 31, 2021
March 28, 2020
Cash paid for amounts included in the measurement of lease liabilities:
Operating cash flows from operating leases
$
14,016
$
9,642
$
28,076
$
15,140
Financing cash flows from financing leases
$
—
$
—
$
279
$
—
Right-of-use assets obtained in exchange for new lease obligations:
Operating leases (1)
$
53
$
87
$
647
$
5,468
Financing leases
$
—
$
—
$
—
$
1,500
(1)
In the three months ended March 31, 2021, operating right-of-use assets also increased by $10.8 million from modifications and extensions to existing leases and by $1.3 million from assets obtained through acquisitions. In the three months ended March 28, 2020, operating right-of-use assets decreased by $1.3 million due to lease incentives being earned for a right-of-use asset obtained in the first quarter of 2020. Supplemental balance sheet information related to leases as of March 31, 2021 was as follows:
As of March 31, 2021
Weighted-average remaining lease term - operating leases
12.3 years
Weighted-average remaining lease term - financing leases
4.5 years
Weighted-average discount rate - operating leases
5.5
%
Weighted-average discount rate - financing leases
3.0
%</t>
        </is>
      </c>
    </row>
    <row r="5">
      <c r="A5" s="4" t="inlineStr">
        <is>
          <t>Schedule of Maturities of Operating Lease Liabilities</t>
        </is>
      </c>
      <c r="B5" s="4" t="inlineStr">
        <is>
          <t>Maturities of operating lease liabilities as of March 31, 2021 were as follows:
(in thousands)
Remainder of 2021
$
19,703
2022
34,768
2023
25,111
2024
22,057
2025
19,185
Thereafter
171,047
Total future lease payments
$
291,871
Less: imputed interest
(85,487
)
Total lease liability
$
206,3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Mar. 31, 2021</t>
        </is>
      </c>
      <c r="C1" s="2" t="inlineStr">
        <is>
          <t>Sep. 30, 2020</t>
        </is>
      </c>
    </row>
    <row r="2">
      <c r="A2" s="3" t="inlineStr">
        <is>
          <t>Revenue From Contract With Customer [Abstract]</t>
        </is>
      </c>
    </row>
    <row r="3">
      <c r="A3" s="4" t="inlineStr">
        <is>
          <t>Contract asset</t>
        </is>
      </c>
      <c r="B3" s="6" t="n">
        <v>10328</v>
      </c>
      <c r="C3" s="6" t="n">
        <v>11984</v>
      </c>
    </row>
    <row r="4">
      <c r="A4" s="4" t="inlineStr">
        <is>
          <t>Deferred revenue</t>
        </is>
      </c>
      <c r="B4" s="6" t="n">
        <v>492421</v>
      </c>
      <c r="C4" s="6" t="n">
        <v>4264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t>
        </is>
      </c>
      <c r="B1" s="2" t="inlineStr">
        <is>
          <t>3 Months Ended</t>
        </is>
      </c>
      <c r="D1" s="2" t="inlineStr">
        <is>
          <t>6 Months Ended</t>
        </is>
      </c>
    </row>
    <row r="2">
      <c r="B2" s="2" t="inlineStr">
        <is>
          <t>Mar. 31, 2021</t>
        </is>
      </c>
      <c r="C2" s="2" t="inlineStr">
        <is>
          <t>Mar. 28, 2020</t>
        </is>
      </c>
      <c r="D2" s="2" t="inlineStr">
        <is>
          <t>Mar. 31, 2021</t>
        </is>
      </c>
      <c r="E2" s="2" t="inlineStr">
        <is>
          <t>Mar. 28, 2020</t>
        </is>
      </c>
      <c r="F2" s="2" t="inlineStr">
        <is>
          <t>Sep. 30, 2020</t>
        </is>
      </c>
    </row>
    <row r="3">
      <c r="A3" s="3" t="inlineStr">
        <is>
          <t>Revenue from External Customer [Line Items]</t>
        </is>
      </c>
    </row>
    <row r="4">
      <c r="A4" s="4" t="inlineStr">
        <is>
          <t>Contract with customer, asset, expected to be transferred to receivables within the next 12 months and therefore</t>
        </is>
      </c>
      <c r="B4" s="6" t="n">
        <v>7600000</v>
      </c>
      <c r="D4" s="6" t="n">
        <v>7600000</v>
      </c>
    </row>
    <row r="5">
      <c r="A5" s="4" t="inlineStr">
        <is>
          <t>Contract with customer, asset, reclassified to receivable</t>
        </is>
      </c>
      <c r="D5" s="5" t="n">
        <v>6300000</v>
      </c>
    </row>
    <row r="6">
      <c r="A6" s="4" t="inlineStr">
        <is>
          <t>Contract with customer, asset, increase in contract assets related to revenue recognized</t>
        </is>
      </c>
      <c r="D6" s="5" t="n">
        <v>4600000</v>
      </c>
    </row>
    <row r="7">
      <c r="A7" s="4" t="inlineStr">
        <is>
          <t>Impairments of the contract cost asset</t>
        </is>
      </c>
      <c r="B7" s="5" t="n">
        <v>0</v>
      </c>
      <c r="C7" s="6" t="n">
        <v>0</v>
      </c>
      <c r="D7" s="5" t="n">
        <v>0</v>
      </c>
      <c r="E7" s="6" t="n">
        <v>0</v>
      </c>
    </row>
    <row r="8">
      <c r="A8" s="4" t="inlineStr">
        <is>
          <t>Deferred revenue, revenue recognized</t>
        </is>
      </c>
      <c r="D8" s="5" t="n">
        <v>302900000</v>
      </c>
    </row>
    <row r="9">
      <c r="A9" s="4" t="inlineStr">
        <is>
          <t>Deferred revenue, additions</t>
        </is>
      </c>
      <c r="D9" s="5" t="n">
        <v>353300000</v>
      </c>
    </row>
    <row r="10">
      <c r="A10" s="4" t="inlineStr">
        <is>
          <t>Short term and long term accounts receivable</t>
        </is>
      </c>
      <c r="B10" s="5" t="n">
        <v>578100000</v>
      </c>
      <c r="D10" s="5" t="n">
        <v>578100000</v>
      </c>
      <c r="F10" s="6" t="n">
        <v>511300000</v>
      </c>
    </row>
    <row r="11">
      <c r="A11" s="4" t="inlineStr">
        <is>
          <t>Refund liability</t>
        </is>
      </c>
      <c r="B11" s="5" t="n">
        <v>39600000</v>
      </c>
      <c r="D11" s="5" t="n">
        <v>39600000</v>
      </c>
      <c r="F11" s="5" t="n">
        <v>34500000</v>
      </c>
    </row>
    <row r="12">
      <c r="A12" s="4" t="inlineStr">
        <is>
          <t>Allowance for doubtful accounts receivable</t>
        </is>
      </c>
      <c r="B12" s="5" t="n">
        <v>500000</v>
      </c>
      <c r="D12" s="5" t="n">
        <v>500000</v>
      </c>
      <c r="F12" s="5" t="n">
        <v>500000</v>
      </c>
    </row>
    <row r="13">
      <c r="A13" s="4" t="inlineStr">
        <is>
          <t>Amortization expense related to costs to obtain a contract with a customer</t>
        </is>
      </c>
      <c r="B13" s="5" t="n">
        <v>11000000</v>
      </c>
      <c r="C13" s="6" t="n">
        <v>8500000</v>
      </c>
      <c r="D13" s="5" t="n">
        <v>21400000</v>
      </c>
      <c r="E13" s="6" t="n">
        <v>16200000</v>
      </c>
    </row>
    <row r="14">
      <c r="A14" s="4" t="inlineStr">
        <is>
          <t>Deferred revenue</t>
        </is>
      </c>
      <c r="B14" s="5" t="n">
        <v>492421000</v>
      </c>
      <c r="D14" s="5" t="n">
        <v>492421000</v>
      </c>
      <c r="F14" s="5" t="n">
        <v>426465000</v>
      </c>
    </row>
    <row r="15">
      <c r="A15" s="4" t="inlineStr">
        <is>
          <t>Revenue, remaining performance obligation, amount</t>
        </is>
      </c>
      <c r="B15" s="5" t="n">
        <v>1386900000</v>
      </c>
      <c r="D15" s="5" t="n">
        <v>1386900000</v>
      </c>
    </row>
    <row r="16">
      <c r="A16" s="4" t="inlineStr">
        <is>
          <t>Unrecorded</t>
        </is>
      </c>
    </row>
    <row r="17">
      <c r="A17" s="3" t="inlineStr">
        <is>
          <t>Revenue from External Customer [Line Items]</t>
        </is>
      </c>
    </row>
    <row r="18">
      <c r="A18" s="4" t="inlineStr">
        <is>
          <t>Revenue, remaining performance obligation, amount</t>
        </is>
      </c>
      <c r="B18" s="5" t="n">
        <v>894500000</v>
      </c>
      <c r="D18" s="5" t="n">
        <v>894500000</v>
      </c>
    </row>
    <row r="19">
      <c r="A19" s="4" t="inlineStr">
        <is>
          <t>Other Current Assets</t>
        </is>
      </c>
    </row>
    <row r="20">
      <c r="A20" s="3" t="inlineStr">
        <is>
          <t>Revenue from External Customer [Line Items]</t>
        </is>
      </c>
    </row>
    <row r="21">
      <c r="A21" s="4" t="inlineStr">
        <is>
          <t>Capitalized contract cost, net</t>
        </is>
      </c>
      <c r="B21" s="5" t="n">
        <v>41000000</v>
      </c>
      <c r="D21" s="5" t="n">
        <v>41000000</v>
      </c>
      <c r="F21" s="5" t="n">
        <v>33900000</v>
      </c>
    </row>
    <row r="22">
      <c r="A22" s="4" t="inlineStr">
        <is>
          <t>Other Assets</t>
        </is>
      </c>
    </row>
    <row r="23">
      <c r="A23" s="3" t="inlineStr">
        <is>
          <t>Revenue from External Customer [Line Items]</t>
        </is>
      </c>
    </row>
    <row r="24">
      <c r="A24" s="4" t="inlineStr">
        <is>
          <t>Capitalized contract cost, net</t>
        </is>
      </c>
      <c r="B24" s="6" t="n">
        <v>73400000</v>
      </c>
      <c r="D24" s="5" t="n">
        <v>73400000</v>
      </c>
      <c r="F24" s="6" t="n">
        <v>72900000</v>
      </c>
    </row>
    <row r="25">
      <c r="A25" s="4" t="inlineStr">
        <is>
          <t>Arena Solutions</t>
        </is>
      </c>
    </row>
    <row r="26">
      <c r="A26" s="3" t="inlineStr">
        <is>
          <t>Revenue from External Customer [Line Items]</t>
        </is>
      </c>
    </row>
    <row r="27">
      <c r="A27" s="4" t="inlineStr">
        <is>
          <t>Deferred revenue increased</t>
        </is>
      </c>
      <c r="D27" s="6" t="n">
        <v>15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1-04-01</t>
        </is>
      </c>
      <c r="B1" s="2" t="inlineStr">
        <is>
          <t>Mar. 31, 2021</t>
        </is>
      </c>
    </row>
    <row r="2">
      <c r="A2" s="3" t="inlineStr">
        <is>
          <t>Revenue Remaining Performance Obligation Expected Timing Of Satisfaction [Line Items]</t>
        </is>
      </c>
    </row>
    <row r="3">
      <c r="A3" s="4" t="inlineStr">
        <is>
          <t>Revenue, remaining performance obligation, expected timing of satisfaction, percentage</t>
        </is>
      </c>
      <c r="B3" s="4" t="inlineStr">
        <is>
          <t>85.00%</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Disaggregation Of Revenue [Line Items]</t>
        </is>
      </c>
    </row>
    <row r="4">
      <c r="A4" s="4" t="inlineStr">
        <is>
          <t>Revenue</t>
        </is>
      </c>
      <c r="B4" s="6" t="n">
        <v>461785</v>
      </c>
      <c r="C4" s="6" t="n">
        <v>359603</v>
      </c>
      <c r="D4" s="6" t="n">
        <v>890836</v>
      </c>
      <c r="E4" s="6" t="n">
        <v>715713</v>
      </c>
    </row>
    <row r="5">
      <c r="A5" s="4" t="inlineStr">
        <is>
          <t>Recurring revenue</t>
        </is>
      </c>
    </row>
    <row r="6">
      <c r="A6" s="3" t="inlineStr">
        <is>
          <t>Disaggregation Of Revenue [Line Items]</t>
        </is>
      </c>
    </row>
    <row r="7">
      <c r="A7" s="4" t="inlineStr">
        <is>
          <t>Revenue</t>
        </is>
      </c>
      <c r="B7" s="5" t="n">
        <v>414845</v>
      </c>
      <c r="C7" s="5" t="n">
        <v>315862</v>
      </c>
      <c r="D7" s="5" t="n">
        <v>799803</v>
      </c>
      <c r="E7" s="5" t="n">
        <v>621230</v>
      </c>
    </row>
    <row r="8">
      <c r="A8" s="4" t="inlineStr">
        <is>
          <t>Perpetual license</t>
        </is>
      </c>
    </row>
    <row r="9">
      <c r="A9" s="3" t="inlineStr">
        <is>
          <t>Disaggregation Of Revenue [Line Items]</t>
        </is>
      </c>
    </row>
    <row r="10">
      <c r="A10" s="4" t="inlineStr">
        <is>
          <t>Revenue</t>
        </is>
      </c>
      <c r="B10" s="5" t="n">
        <v>6922</v>
      </c>
      <c r="C10" s="5" t="n">
        <v>8218</v>
      </c>
      <c r="D10" s="5" t="n">
        <v>15385</v>
      </c>
      <c r="E10" s="5" t="n">
        <v>17216</v>
      </c>
    </row>
    <row r="11">
      <c r="A11" s="4" t="inlineStr">
        <is>
          <t>Professional services</t>
        </is>
      </c>
    </row>
    <row r="12">
      <c r="A12" s="3" t="inlineStr">
        <is>
          <t>Disaggregation Of Revenue [Line Items]</t>
        </is>
      </c>
    </row>
    <row r="13">
      <c r="A13" s="4" t="inlineStr">
        <is>
          <t>Revenue</t>
        </is>
      </c>
      <c r="B13" s="6" t="n">
        <v>40018</v>
      </c>
      <c r="C13" s="6" t="n">
        <v>35523</v>
      </c>
      <c r="D13" s="6" t="n">
        <v>75648</v>
      </c>
      <c r="E13" s="6" t="n">
        <v>772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Revenue:</t>
        </is>
      </c>
    </row>
    <row r="4">
      <c r="A4" s="4" t="inlineStr">
        <is>
          <t>Revenue</t>
        </is>
      </c>
      <c r="B4" s="6" t="n">
        <v>461785</v>
      </c>
      <c r="C4" s="6" t="n">
        <v>359603</v>
      </c>
      <c r="D4" s="6" t="n">
        <v>890836</v>
      </c>
      <c r="E4" s="6" t="n">
        <v>715713</v>
      </c>
    </row>
    <row r="5">
      <c r="A5" s="3" t="inlineStr">
        <is>
          <t>Cost of revenue:</t>
        </is>
      </c>
    </row>
    <row r="6">
      <c r="A6" s="4" t="inlineStr">
        <is>
          <t>Cost of revenue</t>
        </is>
      </c>
      <c r="B6" s="5" t="n">
        <v>89448</v>
      </c>
      <c r="C6" s="5" t="n">
        <v>83027</v>
      </c>
      <c r="D6" s="5" t="n">
        <v>176278</v>
      </c>
      <c r="E6" s="5" t="n">
        <v>170432</v>
      </c>
    </row>
    <row r="7">
      <c r="A7" s="4" t="inlineStr">
        <is>
          <t>Gross margin</t>
        </is>
      </c>
      <c r="B7" s="5" t="n">
        <v>372337</v>
      </c>
      <c r="C7" s="5" t="n">
        <v>276576</v>
      </c>
      <c r="D7" s="5" t="n">
        <v>714558</v>
      </c>
      <c r="E7" s="5" t="n">
        <v>545281</v>
      </c>
    </row>
    <row r="8">
      <c r="A8" s="3" t="inlineStr">
        <is>
          <t>Operating expenses:</t>
        </is>
      </c>
    </row>
    <row r="9">
      <c r="A9" s="4" t="inlineStr">
        <is>
          <t>Sales and marketing</t>
        </is>
      </c>
      <c r="B9" s="5" t="n">
        <v>129178</v>
      </c>
      <c r="C9" s="5" t="n">
        <v>107438</v>
      </c>
      <c r="D9" s="5" t="n">
        <v>253903</v>
      </c>
      <c r="E9" s="5" t="n">
        <v>215042</v>
      </c>
    </row>
    <row r="10">
      <c r="A10" s="4" t="inlineStr">
        <is>
          <t>Research and development</t>
        </is>
      </c>
      <c r="B10" s="5" t="n">
        <v>72545</v>
      </c>
      <c r="C10" s="5" t="n">
        <v>59954</v>
      </c>
      <c r="D10" s="5" t="n">
        <v>143380</v>
      </c>
      <c r="E10" s="5" t="n">
        <v>125262</v>
      </c>
    </row>
    <row r="11">
      <c r="A11" s="4" t="inlineStr">
        <is>
          <t>General and administrative</t>
        </is>
      </c>
      <c r="B11" s="5" t="n">
        <v>60805</v>
      </c>
      <c r="C11" s="5" t="n">
        <v>33629</v>
      </c>
      <c r="D11" s="5" t="n">
        <v>110333</v>
      </c>
      <c r="E11" s="5" t="n">
        <v>78186</v>
      </c>
    </row>
    <row r="12">
      <c r="A12" s="4" t="inlineStr">
        <is>
          <t>Amortization of acquired intangible assets</t>
        </is>
      </c>
      <c r="B12" s="5" t="n">
        <v>7650</v>
      </c>
      <c r="C12" s="5" t="n">
        <v>7288</v>
      </c>
      <c r="D12" s="5" t="n">
        <v>14197</v>
      </c>
      <c r="E12" s="5" t="n">
        <v>14065</v>
      </c>
    </row>
    <row r="13">
      <c r="A13" s="4" t="inlineStr">
        <is>
          <t>Restructuring and other charges, net</t>
        </is>
      </c>
      <c r="B13" s="5" t="n">
        <v>469</v>
      </c>
      <c r="C13" s="5" t="n">
        <v>18242</v>
      </c>
      <c r="D13" s="5" t="n">
        <v>716</v>
      </c>
      <c r="E13" s="5" t="n">
        <v>32276</v>
      </c>
    </row>
    <row r="14">
      <c r="A14" s="4" t="inlineStr">
        <is>
          <t>Total operating expenses</t>
        </is>
      </c>
      <c r="B14" s="5" t="n">
        <v>270647</v>
      </c>
      <c r="C14" s="5" t="n">
        <v>226551</v>
      </c>
      <c r="D14" s="5" t="n">
        <v>522529</v>
      </c>
      <c r="E14" s="5" t="n">
        <v>464831</v>
      </c>
    </row>
    <row r="15">
      <c r="A15" s="4" t="inlineStr">
        <is>
          <t>Operating income</t>
        </is>
      </c>
      <c r="B15" s="5" t="n">
        <v>101690</v>
      </c>
      <c r="C15" s="5" t="n">
        <v>50025</v>
      </c>
      <c r="D15" s="5" t="n">
        <v>192029</v>
      </c>
      <c r="E15" s="5" t="n">
        <v>80450</v>
      </c>
    </row>
    <row r="16">
      <c r="A16" s="4" t="inlineStr">
        <is>
          <t>Interest and debt premium expense</t>
        </is>
      </c>
      <c r="B16" s="5" t="n">
        <v>-12925</v>
      </c>
      <c r="C16" s="5" t="n">
        <v>-32618</v>
      </c>
      <c r="D16" s="5" t="n">
        <v>-24444</v>
      </c>
      <c r="E16" s="5" t="n">
        <v>-44716</v>
      </c>
    </row>
    <row r="17">
      <c r="A17" s="4" t="inlineStr">
        <is>
          <t>Other expense, net</t>
        </is>
      </c>
      <c r="B17" s="5" t="n">
        <v>-2408</v>
      </c>
      <c r="C17" s="5" t="n">
        <v>-1629</v>
      </c>
      <c r="D17" s="5" t="n">
        <v>-3821</v>
      </c>
      <c r="E17" s="5" t="n">
        <v>-925</v>
      </c>
    </row>
    <row r="18">
      <c r="A18" s="4" t="inlineStr">
        <is>
          <t>Income before income taxes</t>
        </is>
      </c>
      <c r="B18" s="5" t="n">
        <v>86357</v>
      </c>
      <c r="C18" s="5" t="n">
        <v>15778</v>
      </c>
      <c r="D18" s="5" t="n">
        <v>163764</v>
      </c>
      <c r="E18" s="5" t="n">
        <v>34809</v>
      </c>
    </row>
    <row r="19">
      <c r="A19" s="4" t="inlineStr">
        <is>
          <t>Provision (benefit) for income taxes</t>
        </is>
      </c>
      <c r="B19" s="5" t="n">
        <v>-22905</v>
      </c>
      <c r="C19" s="5" t="n">
        <v>8622</v>
      </c>
      <c r="D19" s="5" t="n">
        <v>30987</v>
      </c>
      <c r="E19" s="5" t="n">
        <v>-7802</v>
      </c>
    </row>
    <row r="20">
      <c r="A20" s="4" t="inlineStr">
        <is>
          <t>Net income</t>
        </is>
      </c>
      <c r="B20" s="6" t="n">
        <v>109262</v>
      </c>
      <c r="C20" s="6" t="n">
        <v>7156</v>
      </c>
      <c r="D20" s="6" t="n">
        <v>132777</v>
      </c>
      <c r="E20" s="6" t="n">
        <v>42611</v>
      </c>
    </row>
    <row r="21">
      <c r="A21" s="4" t="inlineStr">
        <is>
          <t>Earnings per share—Basic</t>
        </is>
      </c>
      <c r="B21" s="7" t="n">
        <v>0.9399999999999999</v>
      </c>
      <c r="C21" s="7" t="n">
        <v>0.06</v>
      </c>
      <c r="D21" s="7" t="n">
        <v>1.14</v>
      </c>
      <c r="E21" s="7" t="n">
        <v>0.37</v>
      </c>
    </row>
    <row r="22">
      <c r="A22" s="4" t="inlineStr">
        <is>
          <t>Earnings per share—Diluted</t>
        </is>
      </c>
      <c r="B22" s="7" t="n">
        <v>0.92</v>
      </c>
      <c r="C22" s="7" t="n">
        <v>0.06</v>
      </c>
      <c r="D22" s="7" t="n">
        <v>1.13</v>
      </c>
      <c r="E22" s="7" t="n">
        <v>0.37</v>
      </c>
    </row>
    <row r="23">
      <c r="A23" s="4" t="inlineStr">
        <is>
          <t>Weighted-average shares outstanding—Basic</t>
        </is>
      </c>
      <c r="B23" s="5" t="n">
        <v>116777</v>
      </c>
      <c r="C23" s="5" t="n">
        <v>115606</v>
      </c>
      <c r="D23" s="5" t="n">
        <v>116587</v>
      </c>
      <c r="E23" s="5" t="n">
        <v>115401</v>
      </c>
    </row>
    <row r="24">
      <c r="A24" s="4" t="inlineStr">
        <is>
          <t>Weighted-average shares outstanding—Diluted</t>
        </is>
      </c>
      <c r="B24" s="5" t="n">
        <v>118331</v>
      </c>
      <c r="C24" s="5" t="n">
        <v>116017</v>
      </c>
      <c r="D24" s="5" t="n">
        <v>117966</v>
      </c>
      <c r="E24" s="5" t="n">
        <v>115856</v>
      </c>
    </row>
    <row r="25">
      <c r="A25" s="4" t="inlineStr">
        <is>
          <t>License</t>
        </is>
      </c>
    </row>
    <row r="26">
      <c r="A26" s="3" t="inlineStr">
        <is>
          <t>Revenue:</t>
        </is>
      </c>
    </row>
    <row r="27">
      <c r="A27" s="4" t="inlineStr">
        <is>
          <t>Revenue</t>
        </is>
      </c>
      <c r="B27" s="6" t="n">
        <v>198011</v>
      </c>
      <c r="C27" s="6" t="n">
        <v>127607</v>
      </c>
      <c r="D27" s="6" t="n">
        <v>375186</v>
      </c>
      <c r="E27" s="6" t="n">
        <v>251037</v>
      </c>
    </row>
    <row r="28">
      <c r="A28" s="3" t="inlineStr">
        <is>
          <t>Cost of revenue:</t>
        </is>
      </c>
    </row>
    <row r="29">
      <c r="A29" s="4" t="inlineStr">
        <is>
          <t>Cost of revenue</t>
        </is>
      </c>
      <c r="B29" s="5" t="n">
        <v>14160</v>
      </c>
      <c r="C29" s="5" t="n">
        <v>13873</v>
      </c>
      <c r="D29" s="5" t="n">
        <v>27416</v>
      </c>
      <c r="E29" s="5" t="n">
        <v>27046</v>
      </c>
    </row>
    <row r="30">
      <c r="A30" s="4" t="inlineStr">
        <is>
          <t>Support and cloud services</t>
        </is>
      </c>
    </row>
    <row r="31">
      <c r="A31" s="3" t="inlineStr">
        <is>
          <t>Revenue:</t>
        </is>
      </c>
    </row>
    <row r="32">
      <c r="A32" s="4" t="inlineStr">
        <is>
          <t>Revenue</t>
        </is>
      </c>
      <c r="B32" s="5" t="n">
        <v>223756</v>
      </c>
      <c r="C32" s="5" t="n">
        <v>196473</v>
      </c>
      <c r="D32" s="5" t="n">
        <v>440002</v>
      </c>
      <c r="E32" s="5" t="n">
        <v>387409</v>
      </c>
    </row>
    <row r="33">
      <c r="A33" s="3" t="inlineStr">
        <is>
          <t>Cost of revenue:</t>
        </is>
      </c>
    </row>
    <row r="34">
      <c r="A34" s="4" t="inlineStr">
        <is>
          <t>Cost of revenue</t>
        </is>
      </c>
      <c r="B34" s="5" t="n">
        <v>39972</v>
      </c>
      <c r="C34" s="5" t="n">
        <v>34264</v>
      </c>
      <c r="D34" s="5" t="n">
        <v>78314</v>
      </c>
      <c r="E34" s="5" t="n">
        <v>73192</v>
      </c>
    </row>
    <row r="35">
      <c r="A35" s="4" t="inlineStr">
        <is>
          <t>Software</t>
        </is>
      </c>
    </row>
    <row r="36">
      <c r="A36" s="3" t="inlineStr">
        <is>
          <t>Revenue:</t>
        </is>
      </c>
    </row>
    <row r="37">
      <c r="A37" s="4" t="inlineStr">
        <is>
          <t>Revenue</t>
        </is>
      </c>
      <c r="B37" s="5" t="n">
        <v>421767</v>
      </c>
      <c r="C37" s="5" t="n">
        <v>324080</v>
      </c>
      <c r="D37" s="5" t="n">
        <v>815188</v>
      </c>
      <c r="E37" s="5" t="n">
        <v>638446</v>
      </c>
    </row>
    <row r="38">
      <c r="A38" s="3" t="inlineStr">
        <is>
          <t>Cost of revenue:</t>
        </is>
      </c>
    </row>
    <row r="39">
      <c r="A39" s="4" t="inlineStr">
        <is>
          <t>Cost of revenue</t>
        </is>
      </c>
      <c r="B39" s="5" t="n">
        <v>54132</v>
      </c>
      <c r="C39" s="5" t="n">
        <v>48137</v>
      </c>
      <c r="D39" s="5" t="n">
        <v>105730</v>
      </c>
      <c r="E39" s="5" t="n">
        <v>100238</v>
      </c>
    </row>
    <row r="40">
      <c r="A40" s="4" t="inlineStr">
        <is>
          <t>Professional services</t>
        </is>
      </c>
    </row>
    <row r="41">
      <c r="A41" s="3" t="inlineStr">
        <is>
          <t>Revenue:</t>
        </is>
      </c>
    </row>
    <row r="42">
      <c r="A42" s="4" t="inlineStr">
        <is>
          <t>Revenue</t>
        </is>
      </c>
      <c r="B42" s="5" t="n">
        <v>40018</v>
      </c>
      <c r="C42" s="5" t="n">
        <v>35523</v>
      </c>
      <c r="D42" s="5" t="n">
        <v>75648</v>
      </c>
      <c r="E42" s="5" t="n">
        <v>77267</v>
      </c>
    </row>
    <row r="43">
      <c r="A43" s="3" t="inlineStr">
        <is>
          <t>Cost of revenue:</t>
        </is>
      </c>
    </row>
    <row r="44">
      <c r="A44" s="4" t="inlineStr">
        <is>
          <t>Cost of revenue</t>
        </is>
      </c>
      <c r="B44" s="6" t="n">
        <v>35316</v>
      </c>
      <c r="C44" s="6" t="n">
        <v>34890</v>
      </c>
      <c r="D44" s="6" t="n">
        <v>70548</v>
      </c>
      <c r="E44" s="6" t="n">
        <v>70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s>
  <sheetData>
    <row r="1">
      <c r="A1" s="1" t="inlineStr">
        <is>
          <t>Restructuring and Other Charges - Additional Information (Details) $ in Thousands</t>
        </is>
      </c>
      <c r="B1" s="2" t="inlineStr">
        <is>
          <t>3 Months Ended</t>
        </is>
      </c>
      <c r="D1" s="2" t="inlineStr">
        <is>
          <t>6 Months Ended</t>
        </is>
      </c>
      <c r="F1" s="2" t="inlineStr">
        <is>
          <t>12 Months Ended</t>
        </is>
      </c>
    </row>
    <row r="2">
      <c r="B2" s="2" t="inlineStr">
        <is>
          <t>Mar. 31, 2021USD ($)</t>
        </is>
      </c>
      <c r="C2" s="2" t="inlineStr">
        <is>
          <t>Mar. 28, 2020USD ($)</t>
        </is>
      </c>
      <c r="D2" s="2" t="inlineStr">
        <is>
          <t>Mar. 31, 2021USD ($)</t>
        </is>
      </c>
      <c r="E2" s="2" t="inlineStr">
        <is>
          <t>Mar. 28, 2020USD ($)</t>
        </is>
      </c>
      <c r="F2" s="2" t="inlineStr">
        <is>
          <t>Sep. 30, 2020USD ($)Employee</t>
        </is>
      </c>
      <c r="G2" s="2" t="inlineStr">
        <is>
          <t>Sep. 30, 2019USD ($)</t>
        </is>
      </c>
    </row>
    <row r="3">
      <c r="A3" s="3" t="inlineStr">
        <is>
          <t>Restructuring Cost And Reserve [Line Items]</t>
        </is>
      </c>
    </row>
    <row r="4">
      <c r="A4" s="4" t="inlineStr">
        <is>
          <t>Restructuring and other charges, net</t>
        </is>
      </c>
      <c r="B4" s="6" t="n">
        <v>-469</v>
      </c>
      <c r="C4" s="6" t="n">
        <v>-18242</v>
      </c>
      <c r="D4" s="6" t="n">
        <v>-716</v>
      </c>
      <c r="E4" s="6" t="n">
        <v>-32276</v>
      </c>
    </row>
    <row r="5">
      <c r="A5" s="4" t="inlineStr">
        <is>
          <t>Restructuring charges</t>
        </is>
      </c>
      <c r="B5" s="5" t="n">
        <v>-200</v>
      </c>
      <c r="C5" s="5" t="n">
        <v>-13200</v>
      </c>
      <c r="D5" s="5" t="n">
        <v>-362</v>
      </c>
      <c r="E5" s="5" t="n">
        <v>-26996</v>
      </c>
    </row>
    <row r="6">
      <c r="A6" s="4" t="inlineStr">
        <is>
          <t>Restructuring Reserve</t>
        </is>
      </c>
      <c r="B6" s="5" t="n">
        <v>4973</v>
      </c>
      <c r="C6" s="5" t="n">
        <v>24668</v>
      </c>
      <c r="D6" s="5" t="n">
        <v>4973</v>
      </c>
      <c r="E6" s="5" t="n">
        <v>24668</v>
      </c>
      <c r="F6" s="6" t="n">
        <v>9987</v>
      </c>
      <c r="G6" s="6" t="n">
        <v>31086</v>
      </c>
    </row>
    <row r="7">
      <c r="A7" s="4" t="inlineStr">
        <is>
          <t>Impairment and Accretion Expense Related to Exited Facilities</t>
        </is>
      </c>
    </row>
    <row r="8">
      <c r="A8" s="3" t="inlineStr">
        <is>
          <t>Restructuring Cost And Reserve [Line Items]</t>
        </is>
      </c>
    </row>
    <row r="9">
      <c r="A9" s="4" t="inlineStr">
        <is>
          <t>Restructuring and other charges, net</t>
        </is>
      </c>
      <c r="B9" s="5" t="n">
        <v>-300</v>
      </c>
      <c r="C9" s="5" t="n">
        <v>-4700</v>
      </c>
      <c r="D9" s="5" t="n">
        <v>-300</v>
      </c>
      <c r="E9" s="5" t="n">
        <v>-5000</v>
      </c>
    </row>
    <row r="10">
      <c r="A10" s="4" t="inlineStr">
        <is>
          <t>Accelerated Depreciation Planned Facility Exit</t>
        </is>
      </c>
    </row>
    <row r="11">
      <c r="A11" s="3" t="inlineStr">
        <is>
          <t>Restructuring Cost And Reserve [Line Items]</t>
        </is>
      </c>
    </row>
    <row r="12">
      <c r="A12" s="4" t="inlineStr">
        <is>
          <t>Restructuring and other charges, net</t>
        </is>
      </c>
      <c r="C12" s="5" t="n">
        <v>-300</v>
      </c>
      <c r="E12" s="5" t="n">
        <v>-300</v>
      </c>
    </row>
    <row r="13">
      <c r="A13" s="4" t="inlineStr">
        <is>
          <t>Employee Severance and Related Benefits</t>
        </is>
      </c>
    </row>
    <row r="14">
      <c r="A14" s="3" t="inlineStr">
        <is>
          <t>Restructuring Cost And Reserve [Line Items]</t>
        </is>
      </c>
    </row>
    <row r="15">
      <c r="A15" s="4" t="inlineStr">
        <is>
          <t>Restructuring charges</t>
        </is>
      </c>
      <c r="D15" s="5" t="n">
        <v>-163</v>
      </c>
      <c r="E15" s="5" t="n">
        <v>-31358</v>
      </c>
    </row>
    <row r="16">
      <c r="A16" s="4" t="inlineStr">
        <is>
          <t>Restructuring Reserve</t>
        </is>
      </c>
      <c r="B16" s="5" t="n">
        <v>262</v>
      </c>
      <c r="C16" s="5" t="n">
        <v>17485</v>
      </c>
      <c r="D16" s="5" t="n">
        <v>262</v>
      </c>
      <c r="E16" s="5" t="n">
        <v>17485</v>
      </c>
      <c r="F16" s="5" t="n">
        <v>3992</v>
      </c>
      <c r="G16" s="5" t="n">
        <v>298</v>
      </c>
    </row>
    <row r="17">
      <c r="A17" s="4" t="inlineStr">
        <is>
          <t>Employee Severance and Related Benefits | Restructuring Plan 2020</t>
        </is>
      </c>
    </row>
    <row r="18">
      <c r="A18" s="3" t="inlineStr">
        <is>
          <t>Restructuring Cost And Reserve [Line Items]</t>
        </is>
      </c>
    </row>
    <row r="19">
      <c r="A19" s="4" t="inlineStr">
        <is>
          <t>Restructuring charges</t>
        </is>
      </c>
      <c r="D19" s="5" t="n">
        <v>-200</v>
      </c>
      <c r="F19" s="6" t="n">
        <v>-30800</v>
      </c>
    </row>
    <row r="20">
      <c r="A20" s="4" t="inlineStr">
        <is>
          <t>Number of employees | Employee</t>
        </is>
      </c>
      <c r="F20" s="5" t="n">
        <v>250</v>
      </c>
    </row>
    <row r="21">
      <c r="A21" s="4" t="inlineStr">
        <is>
          <t>Facility Closures and Related Costs</t>
        </is>
      </c>
    </row>
    <row r="22">
      <c r="A22" s="3" t="inlineStr">
        <is>
          <t>Restructuring Cost And Reserve [Line Items]</t>
        </is>
      </c>
    </row>
    <row r="23">
      <c r="A23" s="4" t="inlineStr">
        <is>
          <t>Restructuring charges</t>
        </is>
      </c>
      <c r="D23" s="5" t="n">
        <v>-199</v>
      </c>
      <c r="E23" s="5" t="n">
        <v>4362</v>
      </c>
    </row>
    <row r="24">
      <c r="A24" s="4" t="inlineStr">
        <is>
          <t>Restructuring Reserve</t>
        </is>
      </c>
      <c r="B24" s="5" t="n">
        <v>4711</v>
      </c>
      <c r="C24" s="6" t="n">
        <v>7183</v>
      </c>
      <c r="D24" s="5" t="n">
        <v>4711</v>
      </c>
      <c r="E24" s="6" t="n">
        <v>7183</v>
      </c>
      <c r="F24" s="6" t="n">
        <v>5995</v>
      </c>
      <c r="G24" s="6" t="n">
        <v>30788</v>
      </c>
    </row>
    <row r="25">
      <c r="A25" s="4" t="inlineStr">
        <is>
          <t>Facility Closures and Related Costs | Accrued Expenses and Other Current Liabilities</t>
        </is>
      </c>
    </row>
    <row r="26">
      <c r="A26" s="3" t="inlineStr">
        <is>
          <t>Restructuring Cost And Reserve [Line Items]</t>
        </is>
      </c>
    </row>
    <row r="27">
      <c r="A27" s="4" t="inlineStr">
        <is>
          <t>Restructuring Reserve</t>
        </is>
      </c>
      <c r="B27" s="5" t="n">
        <v>2600</v>
      </c>
      <c r="D27" s="5" t="n">
        <v>2600</v>
      </c>
    </row>
    <row r="28">
      <c r="A28" s="4" t="inlineStr">
        <is>
          <t>Facility Closures and Related Costs | Other Noncurrent Liabilities</t>
        </is>
      </c>
    </row>
    <row r="29">
      <c r="A29" s="3" t="inlineStr">
        <is>
          <t>Restructuring Cost And Reserve [Line Items]</t>
        </is>
      </c>
    </row>
    <row r="30">
      <c r="A30" s="4" t="inlineStr">
        <is>
          <t>Restructuring Reserve</t>
        </is>
      </c>
      <c r="B30" s="6" t="n">
        <v>2100</v>
      </c>
      <c r="D30" s="6" t="n">
        <v>2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harges - Schedule of Restructuring Reserve (Details) - USD ($) $ in Thousands</t>
        </is>
      </c>
      <c r="B1" s="2" t="inlineStr">
        <is>
          <t>3 Months Ended</t>
        </is>
      </c>
      <c r="D1" s="2" t="inlineStr">
        <is>
          <t>6 Months Ended</t>
        </is>
      </c>
      <c r="F1" s="2" t="inlineStr">
        <is>
          <t>12 Months Ended</t>
        </is>
      </c>
    </row>
    <row r="2">
      <c r="B2" s="2" t="inlineStr">
        <is>
          <t>Mar. 31, 2021</t>
        </is>
      </c>
      <c r="C2" s="2" t="inlineStr">
        <is>
          <t>Mar. 28, 2020</t>
        </is>
      </c>
      <c r="D2" s="2" t="inlineStr">
        <is>
          <t>Mar. 31, 2021</t>
        </is>
      </c>
      <c r="E2" s="2" t="inlineStr">
        <is>
          <t>Mar. 28, 2020</t>
        </is>
      </c>
      <c r="F2" s="2" t="inlineStr">
        <is>
          <t>Sep. 30, 2020</t>
        </is>
      </c>
    </row>
    <row r="3">
      <c r="A3" s="3" t="inlineStr">
        <is>
          <t>Restructuring Reserve [Roll Forward]</t>
        </is>
      </c>
    </row>
    <row r="4">
      <c r="A4" s="4" t="inlineStr">
        <is>
          <t>Accrual, beginning balance</t>
        </is>
      </c>
      <c r="D4" s="6" t="n">
        <v>9987</v>
      </c>
      <c r="E4" s="6" t="n">
        <v>31086</v>
      </c>
      <c r="F4" s="6" t="n">
        <v>31086</v>
      </c>
    </row>
    <row r="5">
      <c r="A5" s="4" t="inlineStr">
        <is>
          <t>Charges to operations, net</t>
        </is>
      </c>
      <c r="B5" s="6" t="n">
        <v>200</v>
      </c>
      <c r="C5" s="6" t="n">
        <v>13200</v>
      </c>
      <c r="D5" s="5" t="n">
        <v>362</v>
      </c>
      <c r="E5" s="5" t="n">
        <v>26996</v>
      </c>
    </row>
    <row r="6">
      <c r="A6" s="4" t="inlineStr">
        <is>
          <t>Cash disbursements</t>
        </is>
      </c>
      <c r="D6" s="5" t="n">
        <v>-5421</v>
      </c>
      <c r="E6" s="5" t="n">
        <v>-16819</v>
      </c>
    </row>
    <row r="7">
      <c r="A7" s="4" t="inlineStr">
        <is>
          <t>Other non-cash</t>
        </is>
      </c>
      <c r="E7" s="5" t="n">
        <v>-281</v>
      </c>
    </row>
    <row r="8">
      <c r="A8" s="4" t="inlineStr">
        <is>
          <t>Foreign exchange impact</t>
        </is>
      </c>
      <c r="D8" s="5" t="n">
        <v>45</v>
      </c>
      <c r="E8" s="5" t="n">
        <v>148</v>
      </c>
    </row>
    <row r="9">
      <c r="A9" s="4" t="inlineStr">
        <is>
          <t>Accrual, ending balance</t>
        </is>
      </c>
      <c r="B9" s="5" t="n">
        <v>4973</v>
      </c>
      <c r="C9" s="5" t="n">
        <v>24668</v>
      </c>
      <c r="D9" s="5" t="n">
        <v>4973</v>
      </c>
      <c r="E9" s="5" t="n">
        <v>24668</v>
      </c>
      <c r="F9" s="5" t="n">
        <v>9987</v>
      </c>
    </row>
    <row r="10">
      <c r="A10" s="4" t="inlineStr">
        <is>
          <t>Accounting Standards Update 2016-02</t>
        </is>
      </c>
    </row>
    <row r="11">
      <c r="A11" s="3" t="inlineStr">
        <is>
          <t>Restructuring Reserve [Roll Forward]</t>
        </is>
      </c>
    </row>
    <row r="12">
      <c r="A12" s="4" t="inlineStr">
        <is>
          <t>ASC 842 adoption</t>
        </is>
      </c>
      <c r="E12" s="5" t="n">
        <v>-16462</v>
      </c>
    </row>
    <row r="13">
      <c r="A13" s="4" t="inlineStr">
        <is>
          <t>Employee Severance and Related Benefits</t>
        </is>
      </c>
    </row>
    <row r="14">
      <c r="A14" s="3" t="inlineStr">
        <is>
          <t>Restructuring Reserve [Roll Forward]</t>
        </is>
      </c>
    </row>
    <row r="15">
      <c r="A15" s="4" t="inlineStr">
        <is>
          <t>Accrual, beginning balance</t>
        </is>
      </c>
      <c r="D15" s="5" t="n">
        <v>3992</v>
      </c>
      <c r="E15" s="5" t="n">
        <v>298</v>
      </c>
      <c r="F15" s="5" t="n">
        <v>298</v>
      </c>
    </row>
    <row r="16">
      <c r="A16" s="4" t="inlineStr">
        <is>
          <t>Charges to operations, net</t>
        </is>
      </c>
      <c r="D16" s="5" t="n">
        <v>163</v>
      </c>
      <c r="E16" s="5" t="n">
        <v>31358</v>
      </c>
    </row>
    <row r="17">
      <c r="A17" s="4" t="inlineStr">
        <is>
          <t>Cash disbursements</t>
        </is>
      </c>
      <c r="D17" s="5" t="n">
        <v>-3924</v>
      </c>
      <c r="E17" s="5" t="n">
        <v>-14324</v>
      </c>
    </row>
    <row r="18">
      <c r="A18" s="4" t="inlineStr">
        <is>
          <t>Other non-cash</t>
        </is>
      </c>
      <c r="E18" s="5" t="n">
        <v>0</v>
      </c>
    </row>
    <row r="19">
      <c r="A19" s="4" t="inlineStr">
        <is>
          <t>Foreign exchange impact</t>
        </is>
      </c>
      <c r="D19" s="5" t="n">
        <v>31</v>
      </c>
      <c r="E19" s="5" t="n">
        <v>153</v>
      </c>
    </row>
    <row r="20">
      <c r="A20" s="4" t="inlineStr">
        <is>
          <t>Accrual, ending balance</t>
        </is>
      </c>
      <c r="B20" s="5" t="n">
        <v>262</v>
      </c>
      <c r="C20" s="5" t="n">
        <v>17485</v>
      </c>
      <c r="D20" s="5" t="n">
        <v>262</v>
      </c>
      <c r="E20" s="5" t="n">
        <v>17485</v>
      </c>
      <c r="F20" s="5" t="n">
        <v>3992</v>
      </c>
    </row>
    <row r="21">
      <c r="A21" s="4" t="inlineStr">
        <is>
          <t>Employee Severance and Related Benefits | Accounting Standards Update 2016-02</t>
        </is>
      </c>
    </row>
    <row r="22">
      <c r="A22" s="3" t="inlineStr">
        <is>
          <t>Restructuring Reserve [Roll Forward]</t>
        </is>
      </c>
    </row>
    <row r="23">
      <c r="A23" s="4" t="inlineStr">
        <is>
          <t>ASC 842 adoption</t>
        </is>
      </c>
      <c r="E23" s="5" t="n">
        <v>0</v>
      </c>
    </row>
    <row r="24">
      <c r="A24" s="4" t="inlineStr">
        <is>
          <t>Facility Closures and Related Costs</t>
        </is>
      </c>
    </row>
    <row r="25">
      <c r="A25" s="3" t="inlineStr">
        <is>
          <t>Restructuring Reserve [Roll Forward]</t>
        </is>
      </c>
    </row>
    <row r="26">
      <c r="A26" s="4" t="inlineStr">
        <is>
          <t>Accrual, beginning balance</t>
        </is>
      </c>
      <c r="D26" s="5" t="n">
        <v>5995</v>
      </c>
      <c r="E26" s="5" t="n">
        <v>30788</v>
      </c>
      <c r="F26" s="5" t="n">
        <v>30788</v>
      </c>
    </row>
    <row r="27">
      <c r="A27" s="4" t="inlineStr">
        <is>
          <t>Charges to operations, net</t>
        </is>
      </c>
      <c r="D27" s="5" t="n">
        <v>199</v>
      </c>
      <c r="E27" s="5" t="n">
        <v>-4362</v>
      </c>
    </row>
    <row r="28">
      <c r="A28" s="4" t="inlineStr">
        <is>
          <t>Cash disbursements</t>
        </is>
      </c>
      <c r="D28" s="5" t="n">
        <v>-1497</v>
      </c>
      <c r="E28" s="5" t="n">
        <v>-2495</v>
      </c>
    </row>
    <row r="29">
      <c r="A29" s="4" t="inlineStr">
        <is>
          <t>Other non-cash</t>
        </is>
      </c>
      <c r="E29" s="5" t="n">
        <v>-281</v>
      </c>
    </row>
    <row r="30">
      <c r="A30" s="4" t="inlineStr">
        <is>
          <t>Foreign exchange impact</t>
        </is>
      </c>
      <c r="D30" s="5" t="n">
        <v>14</v>
      </c>
      <c r="E30" s="5" t="n">
        <v>-5</v>
      </c>
    </row>
    <row r="31">
      <c r="A31" s="4" t="inlineStr">
        <is>
          <t>Accrual, ending balance</t>
        </is>
      </c>
      <c r="B31" s="6" t="n">
        <v>4711</v>
      </c>
      <c r="C31" s="6" t="n">
        <v>7183</v>
      </c>
      <c r="D31" s="6" t="n">
        <v>4711</v>
      </c>
      <c r="E31" s="5" t="n">
        <v>7183</v>
      </c>
      <c r="F31" s="6" t="n">
        <v>5995</v>
      </c>
    </row>
    <row r="32">
      <c r="A32" s="4" t="inlineStr">
        <is>
          <t>Facility Closures and Related Costs | Accounting Standards Update 2016-02</t>
        </is>
      </c>
    </row>
    <row r="33">
      <c r="A33" s="3" t="inlineStr">
        <is>
          <t>Restructuring Reserve [Roll Forward]</t>
        </is>
      </c>
    </row>
    <row r="34">
      <c r="A34" s="4" t="inlineStr">
        <is>
          <t>ASC 842 adoption</t>
        </is>
      </c>
      <c r="E34" s="6" t="n">
        <v>-164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s) - Restricted Stock Units (RSUs) shares in Thousands</t>
        </is>
      </c>
      <c r="B1" s="2" t="inlineStr">
        <is>
          <t>6 Months Ended</t>
        </is>
      </c>
    </row>
    <row r="2">
      <c r="B2" s="2" t="inlineStr">
        <is>
          <t>Mar. 31, 2021$ / sharesshares</t>
        </is>
      </c>
    </row>
    <row r="3">
      <c r="A3" s="3" t="inlineStr">
        <is>
          <t>Number of RSUs (in thousands)</t>
        </is>
      </c>
    </row>
    <row r="4">
      <c r="A4" s="4" t="inlineStr">
        <is>
          <t>Balance of outstanding restricted stock units, beginning, Shares | shares</t>
        </is>
      </c>
      <c r="B4" s="5" t="n">
        <v>3509</v>
      </c>
    </row>
    <row r="5">
      <c r="A5" s="4" t="inlineStr">
        <is>
          <t>Granted, shares | shares</t>
        </is>
      </c>
      <c r="B5" s="5" t="n">
        <v>1004</v>
      </c>
    </row>
    <row r="6">
      <c r="A6" s="4" t="inlineStr">
        <is>
          <t>Vested, Shares | shares</t>
        </is>
      </c>
      <c r="B6" s="5" t="n">
        <v>-861</v>
      </c>
    </row>
    <row r="7">
      <c r="A7" s="4" t="inlineStr">
        <is>
          <t>Forfeited or not earned, Shares | shares</t>
        </is>
      </c>
      <c r="B7" s="5" t="n">
        <v>-67</v>
      </c>
    </row>
    <row r="8">
      <c r="A8" s="4" t="inlineStr">
        <is>
          <t>Balance of outstanding restricted stock units, ending, Shares | shares</t>
        </is>
      </c>
      <c r="B8" s="5" t="n">
        <v>3585</v>
      </c>
    </row>
    <row r="9">
      <c r="A9" s="3" t="inlineStr">
        <is>
          <t>Weighted- Average Grant Date Fair Value Per RSU</t>
        </is>
      </c>
    </row>
    <row r="10">
      <c r="A10" s="4" t="inlineStr">
        <is>
          <t>Balance of outstanding restricted stock units, beginning (in USD per share) | $ / shares</t>
        </is>
      </c>
      <c r="B10" s="7" t="n">
        <v>79.13</v>
      </c>
    </row>
    <row r="11">
      <c r="A11" s="4" t="inlineStr">
        <is>
          <t>Granted (in USD per share) | $ / shares</t>
        </is>
      </c>
      <c r="B11" s="8" t="n">
        <v>103.64</v>
      </c>
    </row>
    <row r="12">
      <c r="A12" s="4" t="inlineStr">
        <is>
          <t>Vested (in USD per share) | $ / shares</t>
        </is>
      </c>
      <c r="B12" s="8" t="n">
        <v>79.86</v>
      </c>
    </row>
    <row r="13">
      <c r="A13" s="4" t="inlineStr">
        <is>
          <t>Forfeited or not earned (in USD per share) | $ / shares</t>
        </is>
      </c>
      <c r="B13" s="8" t="n">
        <v>80.39</v>
      </c>
    </row>
    <row r="14">
      <c r="A14" s="4" t="inlineStr">
        <is>
          <t>Balance of outstanding restricted stock units, ending (in USD per share) | $ / shares</t>
        </is>
      </c>
      <c r="B14" s="7" t="n">
        <v>85.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chedule of RSU Activity (Parenthetical) (Details)</t>
        </is>
      </c>
      <c r="B1" s="2" t="inlineStr">
        <is>
          <t>Nov. 30, 2020shares</t>
        </is>
      </c>
    </row>
    <row r="2">
      <c r="A2" s="4" t="inlineStr">
        <is>
          <t>Prior Period TSR Awards</t>
        </is>
      </c>
    </row>
    <row r="3">
      <c r="A3" s="3" t="inlineStr">
        <is>
          <t>Share-based Compensation Arrangement by Share-based Payment Award [Line Items]</t>
        </is>
      </c>
    </row>
    <row r="4">
      <c r="A4" s="4" t="inlineStr">
        <is>
          <t>Granted, shares</t>
        </is>
      </c>
      <c r="B4" s="5" t="n">
        <v>3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Number of RSU Awards Granted by Award Type (Details) shares in Thousands</t>
        </is>
      </c>
      <c r="B1" s="2" t="inlineStr">
        <is>
          <t>6 Months Ended</t>
        </is>
      </c>
    </row>
    <row r="2">
      <c r="B2" s="2" t="inlineStr">
        <is>
          <t>Mar. 31, 2021shares</t>
        </is>
      </c>
    </row>
    <row r="3">
      <c r="A3" s="4" t="inlineStr">
        <is>
          <t>Performance-Based Restricted Stock Units</t>
        </is>
      </c>
    </row>
    <row r="4">
      <c r="A4" s="3" t="inlineStr">
        <is>
          <t>Share-based Compensation Arrangement by Share-based Payment Award [Line Items]</t>
        </is>
      </c>
    </row>
    <row r="5">
      <c r="A5" s="4" t="inlineStr">
        <is>
          <t>Granted, shares</t>
        </is>
      </c>
      <c r="B5" s="5" t="n">
        <v>90</v>
      </c>
    </row>
    <row r="6">
      <c r="A6" s="4" t="inlineStr">
        <is>
          <t>Service-Based Restricted Stock Units</t>
        </is>
      </c>
    </row>
    <row r="7">
      <c r="A7" s="3" t="inlineStr">
        <is>
          <t>Share-based Compensation Arrangement by Share-based Payment Award [Line Items]</t>
        </is>
      </c>
    </row>
    <row r="8">
      <c r="A8" s="4" t="inlineStr">
        <is>
          <t>Granted, shares</t>
        </is>
      </c>
      <c r="B8" s="5" t="n">
        <v>791</v>
      </c>
    </row>
    <row r="9">
      <c r="A9" s="4" t="inlineStr">
        <is>
          <t>TSR Units</t>
        </is>
      </c>
    </row>
    <row r="10">
      <c r="A10" s="3" t="inlineStr">
        <is>
          <t>Share-based Compensation Arrangement by Share-based Payment Award [Line Items]</t>
        </is>
      </c>
    </row>
    <row r="11">
      <c r="A11" s="4" t="inlineStr">
        <is>
          <t>Granted, shares</t>
        </is>
      </c>
      <c r="B11" s="5" t="n">
        <v>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chedule of Number of RSU Awards Granted by Award Type (Parenthetical) (Details)</t>
        </is>
      </c>
      <c r="B1" s="2" t="inlineStr">
        <is>
          <t>6 Months Ended</t>
        </is>
      </c>
    </row>
    <row r="2">
      <c r="B2" s="2" t="inlineStr">
        <is>
          <t>Mar. 31, 2021Installmentshares</t>
        </is>
      </c>
    </row>
    <row r="3">
      <c r="A3" s="4" t="inlineStr">
        <is>
          <t>Performance-Based Restricted Stock Units</t>
        </is>
      </c>
    </row>
    <row r="4">
      <c r="A4" s="3" t="inlineStr">
        <is>
          <t>Share-based Compensation Arrangement by Share-based Payment Award [Line Items]</t>
        </is>
      </c>
    </row>
    <row r="5">
      <c r="A5" s="4" t="inlineStr">
        <is>
          <t>Vesting period</t>
        </is>
      </c>
      <c r="B5" s="4" t="inlineStr">
        <is>
          <t>3 years</t>
        </is>
      </c>
    </row>
    <row r="6">
      <c r="A6" s="4" t="inlineStr">
        <is>
          <t>Granted, shares</t>
        </is>
      </c>
      <c r="B6" s="5" t="n">
        <v>90000</v>
      </c>
    </row>
    <row r="7">
      <c r="A7" s="4" t="inlineStr">
        <is>
          <t>Number of equal annual installments | Installment</t>
        </is>
      </c>
      <c r="B7" s="5" t="n">
        <v>3</v>
      </c>
    </row>
    <row r="8">
      <c r="A8" s="4" t="inlineStr">
        <is>
          <t>Performance-Based Restricted Stock Units | Maximum | Catch-Up Provision</t>
        </is>
      </c>
    </row>
    <row r="9">
      <c r="A9" s="3" t="inlineStr">
        <is>
          <t>Share-based Compensation Arrangement by Share-based Payment Award [Line Items]</t>
        </is>
      </c>
    </row>
    <row r="10">
      <c r="A10" s="4" t="inlineStr">
        <is>
          <t>Granted, shares</t>
        </is>
      </c>
      <c r="B10" s="5" t="n">
        <v>179000000</v>
      </c>
    </row>
    <row r="11">
      <c r="A11" s="4" t="inlineStr">
        <is>
          <t>Performance-Based Restricted Stock Units | Maximum Two Times | Maximum | Catch-Up Provision</t>
        </is>
      </c>
    </row>
    <row r="12">
      <c r="A12" s="3" t="inlineStr">
        <is>
          <t>Share-based Compensation Arrangement by Share-based Payment Award [Line Items]</t>
        </is>
      </c>
    </row>
    <row r="13">
      <c r="A13" s="4" t="inlineStr">
        <is>
          <t>Number of RSUs</t>
        </is>
      </c>
      <c r="B13" s="4" t="inlineStr">
        <is>
          <t>two times</t>
        </is>
      </c>
    </row>
    <row r="14">
      <c r="A14" s="4" t="inlineStr">
        <is>
          <t>Service-Based Restricted Stock Units</t>
        </is>
      </c>
    </row>
    <row r="15">
      <c r="A15" s="3" t="inlineStr">
        <is>
          <t>Share-based Compensation Arrangement by Share-based Payment Award [Line Items]</t>
        </is>
      </c>
    </row>
    <row r="16">
      <c r="A16" s="4" t="inlineStr">
        <is>
          <t>Granted, shares</t>
        </is>
      </c>
      <c r="B16" s="5" t="n">
        <v>791000</v>
      </c>
    </row>
    <row r="17">
      <c r="A17" s="4" t="inlineStr">
        <is>
          <t>Number of equal annual installments | Installment</t>
        </is>
      </c>
      <c r="B17" s="5" t="n">
        <v>3</v>
      </c>
    </row>
    <row r="18">
      <c r="A18" s="4" t="inlineStr">
        <is>
          <t>TSR Units</t>
        </is>
      </c>
    </row>
    <row r="19">
      <c r="A19" s="3" t="inlineStr">
        <is>
          <t>Share-based Compensation Arrangement by Share-based Payment Award [Line Items]</t>
        </is>
      </c>
    </row>
    <row r="20">
      <c r="A20" s="4" t="inlineStr">
        <is>
          <t>Vesting period</t>
        </is>
      </c>
      <c r="B20" s="4" t="inlineStr">
        <is>
          <t>3 years</t>
        </is>
      </c>
    </row>
    <row r="21">
      <c r="A21" s="4" t="inlineStr">
        <is>
          <t>Granted, shares</t>
        </is>
      </c>
      <c r="B21" s="5" t="n">
        <v>90000</v>
      </c>
    </row>
    <row r="22">
      <c r="A22" s="4" t="inlineStr">
        <is>
          <t>TSR Units | Maximum | Catch-Up Provision</t>
        </is>
      </c>
    </row>
    <row r="23">
      <c r="A23" s="3" t="inlineStr">
        <is>
          <t>Share-based Compensation Arrangement by Share-based Payment Award [Line Items]</t>
        </is>
      </c>
    </row>
    <row r="24">
      <c r="A24" s="4" t="inlineStr">
        <is>
          <t>Granted, shares</t>
        </is>
      </c>
      <c r="B24" s="5" t="n">
        <v>179000</v>
      </c>
    </row>
    <row r="25">
      <c r="A25" s="4" t="inlineStr">
        <is>
          <t>Percentage of number of RSUs</t>
        </is>
      </c>
      <c r="B25" s="4" t="inlineStr">
        <is>
          <t>100.00%</t>
        </is>
      </c>
    </row>
    <row r="26">
      <c r="A26" s="4" t="inlineStr">
        <is>
          <t>TSR Units | Maximum Two Times | Maximum | Catch-Up Provision</t>
        </is>
      </c>
    </row>
    <row r="27">
      <c r="A27" s="3" t="inlineStr">
        <is>
          <t>Share-based Compensation Arrangement by Share-based Payment Award [Line Items]</t>
        </is>
      </c>
    </row>
    <row r="28">
      <c r="A28" s="4" t="inlineStr">
        <is>
          <t>Number of RSUs</t>
        </is>
      </c>
      <c r="B28" s="4" t="inlineStr">
        <is>
          <t>two tim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Share-based Compensation Arrangement by Share-based Payment Award [Line Items]</t>
        </is>
      </c>
    </row>
    <row r="4">
      <c r="A4" s="4" t="inlineStr">
        <is>
          <t>Stock-based compensation</t>
        </is>
      </c>
      <c r="B4" s="6" t="n">
        <v>44740</v>
      </c>
      <c r="C4" s="6" t="n">
        <v>20484</v>
      </c>
      <c r="D4" s="6" t="n">
        <v>90828</v>
      </c>
      <c r="E4" s="6" t="n">
        <v>48420</v>
      </c>
    </row>
    <row r="5">
      <c r="A5" s="4" t="inlineStr">
        <is>
          <t>Employee Stock Purchase Plan</t>
        </is>
      </c>
    </row>
    <row r="6">
      <c r="A6" s="3" t="inlineStr">
        <is>
          <t>Share-based Compensation Arrangement by Share-based Payment Award [Line Items]</t>
        </is>
      </c>
    </row>
    <row r="7">
      <c r="A7" s="4" t="inlineStr">
        <is>
          <t>Stock-based compensation</t>
        </is>
      </c>
      <c r="B7" s="6" t="n">
        <v>1800</v>
      </c>
      <c r="C7" s="6" t="n">
        <v>1300</v>
      </c>
      <c r="D7" s="6" t="n">
        <v>3800</v>
      </c>
      <c r="E7" s="6" t="n">
        <v>2800</v>
      </c>
    </row>
    <row r="8">
      <c r="A8" s="4" t="inlineStr">
        <is>
          <t>TSR Units</t>
        </is>
      </c>
    </row>
    <row r="9">
      <c r="A9" s="3" t="inlineStr">
        <is>
          <t>Share-based Compensation Arrangement by Share-based Payment Award [Line Items]</t>
        </is>
      </c>
    </row>
    <row r="10">
      <c r="A10" s="4" t="inlineStr">
        <is>
          <t>Weighted average fair value per share</t>
        </is>
      </c>
      <c r="D10" s="7" t="n">
        <v>124.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Stock-based Compensation - Schedule of Valuation Assumptions (Details)</t>
        </is>
      </c>
      <c r="B1" s="2" t="inlineStr">
        <is>
          <t>6 Months Ended</t>
        </is>
      </c>
    </row>
    <row r="2">
      <c r="B2" s="2" t="inlineStr">
        <is>
          <t>Mar. 31, 2021</t>
        </is>
      </c>
    </row>
    <row r="3">
      <c r="A3" s="3" t="inlineStr">
        <is>
          <t>Volatility Assumptions [Abstract]</t>
        </is>
      </c>
    </row>
    <row r="4">
      <c r="A4" s="4" t="inlineStr">
        <is>
          <t>Average volatility of peer group</t>
        </is>
      </c>
      <c r="B4" s="4" t="inlineStr">
        <is>
          <t>41.50%</t>
        </is>
      </c>
    </row>
    <row r="5">
      <c r="A5" s="4" t="inlineStr">
        <is>
          <t>Risk free interest rate</t>
        </is>
      </c>
      <c r="B5" s="4" t="inlineStr">
        <is>
          <t>0.21%</t>
        </is>
      </c>
    </row>
    <row r="6">
      <c r="A6" s="4" t="inlineStr">
        <is>
          <t>Dividend yield</t>
        </is>
      </c>
      <c r="B6"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Compensation Expense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Employee Service Share Based Compensation Allocation Of Recognized Period Costs [Line Items]</t>
        </is>
      </c>
    </row>
    <row r="4">
      <c r="A4" s="4" t="inlineStr">
        <is>
          <t>Total stock-based compensation expense</t>
        </is>
      </c>
      <c r="B4" s="6" t="n">
        <v>44740</v>
      </c>
      <c r="C4" s="6" t="n">
        <v>20484</v>
      </c>
      <c r="D4" s="6" t="n">
        <v>90828</v>
      </c>
      <c r="E4" s="6" t="n">
        <v>48420</v>
      </c>
    </row>
    <row r="5">
      <c r="A5" s="4" t="inlineStr">
        <is>
          <t>Sales and marketing</t>
        </is>
      </c>
    </row>
    <row r="6">
      <c r="A6" s="3" t="inlineStr">
        <is>
          <t>Employee Service Share Based Compensation Allocation Of Recognized Period Costs [Line Items]</t>
        </is>
      </c>
    </row>
    <row r="7">
      <c r="A7" s="4" t="inlineStr">
        <is>
          <t>Total stock-based compensation expense</t>
        </is>
      </c>
      <c r="B7" s="5" t="n">
        <v>13305</v>
      </c>
      <c r="C7" s="5" t="n">
        <v>7146</v>
      </c>
      <c r="D7" s="5" t="n">
        <v>28304</v>
      </c>
      <c r="E7" s="5" t="n">
        <v>14598</v>
      </c>
    </row>
    <row r="8">
      <c r="A8" s="4" t="inlineStr">
        <is>
          <t>Research and development</t>
        </is>
      </c>
    </row>
    <row r="9">
      <c r="A9" s="3" t="inlineStr">
        <is>
          <t>Employee Service Share Based Compensation Allocation Of Recognized Period Costs [Line Items]</t>
        </is>
      </c>
    </row>
    <row r="10">
      <c r="A10" s="4" t="inlineStr">
        <is>
          <t>Total stock-based compensation expense</t>
        </is>
      </c>
      <c r="B10" s="5" t="n">
        <v>7921</v>
      </c>
      <c r="C10" s="5" t="n">
        <v>4765</v>
      </c>
      <c r="D10" s="5" t="n">
        <v>16364</v>
      </c>
      <c r="E10" s="5" t="n">
        <v>11697</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5" t="n">
        <v>19008</v>
      </c>
      <c r="C13" s="5" t="n">
        <v>5573</v>
      </c>
      <c r="D13" s="5" t="n">
        <v>37220</v>
      </c>
      <c r="E13" s="5" t="n">
        <v>16082</v>
      </c>
    </row>
    <row r="14">
      <c r="A14" s="4" t="inlineStr">
        <is>
          <t>License | Cost of Sales</t>
        </is>
      </c>
    </row>
    <row r="15">
      <c r="A15" s="3" t="inlineStr">
        <is>
          <t>Employee Service Share Based Compensation Allocation Of Recognized Period Costs [Line Items]</t>
        </is>
      </c>
    </row>
    <row r="16">
      <c r="A16" s="4" t="inlineStr">
        <is>
          <t>Total stock-based compensation expense</t>
        </is>
      </c>
      <c r="B16" s="5" t="n">
        <v>20</v>
      </c>
      <c r="C16" s="5" t="n">
        <v>11</v>
      </c>
      <c r="D16" s="5" t="n">
        <v>40</v>
      </c>
      <c r="E16" s="5" t="n">
        <v>11</v>
      </c>
    </row>
    <row r="17">
      <c r="A17" s="4" t="inlineStr">
        <is>
          <t>Support and cloud services | Cost of Sales</t>
        </is>
      </c>
    </row>
    <row r="18">
      <c r="A18" s="3" t="inlineStr">
        <is>
          <t>Employee Service Share Based Compensation Allocation Of Recognized Period Costs [Line Items]</t>
        </is>
      </c>
    </row>
    <row r="19">
      <c r="A19" s="4" t="inlineStr">
        <is>
          <t>Total stock-based compensation expense</t>
        </is>
      </c>
      <c r="B19" s="5" t="n">
        <v>2309</v>
      </c>
      <c r="C19" s="5" t="n">
        <v>1524</v>
      </c>
      <c r="D19" s="5" t="n">
        <v>4611</v>
      </c>
      <c r="E19" s="5" t="n">
        <v>3010</v>
      </c>
    </row>
    <row r="20">
      <c r="A20" s="4" t="inlineStr">
        <is>
          <t>Professional services | Cost of Sales</t>
        </is>
      </c>
    </row>
    <row r="21">
      <c r="A21" s="3" t="inlineStr">
        <is>
          <t>Employee Service Share Based Compensation Allocation Of Recognized Period Costs [Line Items]</t>
        </is>
      </c>
    </row>
    <row r="22">
      <c r="A22" s="4" t="inlineStr">
        <is>
          <t>Total stock-based compensation expense</t>
        </is>
      </c>
      <c r="B22" s="6" t="n">
        <v>2177</v>
      </c>
      <c r="C22" s="6" t="n">
        <v>1465</v>
      </c>
      <c r="D22" s="6" t="n">
        <v>4289</v>
      </c>
      <c r="E22" s="6" t="n">
        <v>30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Common Stock - Earnings per Share Basic and Diluted (Details) - USD ($) $ / shares in Units, shares in Thousands,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Earnings Per Share And Common Stock [Abstract]</t>
        </is>
      </c>
    </row>
    <row r="4">
      <c r="A4" s="4" t="inlineStr">
        <is>
          <t>Net income</t>
        </is>
      </c>
      <c r="B4" s="6" t="n">
        <v>109262</v>
      </c>
      <c r="C4" s="6" t="n">
        <v>7156</v>
      </c>
      <c r="D4" s="6" t="n">
        <v>132777</v>
      </c>
      <c r="E4" s="6" t="n">
        <v>42611</v>
      </c>
    </row>
    <row r="5">
      <c r="A5" s="4" t="inlineStr">
        <is>
          <t>Weighted-average shares outstanding—Basic</t>
        </is>
      </c>
      <c r="B5" s="5" t="n">
        <v>116777</v>
      </c>
      <c r="C5" s="5" t="n">
        <v>115606</v>
      </c>
      <c r="D5" s="5" t="n">
        <v>116587</v>
      </c>
      <c r="E5" s="5" t="n">
        <v>115401</v>
      </c>
    </row>
    <row r="6">
      <c r="A6" s="4" t="inlineStr">
        <is>
          <t>Dilutive effect of restricted stock units</t>
        </is>
      </c>
      <c r="B6" s="5" t="n">
        <v>1554</v>
      </c>
      <c r="C6" s="5" t="n">
        <v>411</v>
      </c>
      <c r="D6" s="5" t="n">
        <v>1379</v>
      </c>
      <c r="E6" s="5" t="n">
        <v>455</v>
      </c>
    </row>
    <row r="7">
      <c r="A7" s="4" t="inlineStr">
        <is>
          <t>Weighted-average shares outstanding—Diluted</t>
        </is>
      </c>
      <c r="B7" s="5" t="n">
        <v>118331</v>
      </c>
      <c r="C7" s="5" t="n">
        <v>116017</v>
      </c>
      <c r="D7" s="5" t="n">
        <v>117966</v>
      </c>
      <c r="E7" s="5" t="n">
        <v>115856</v>
      </c>
    </row>
    <row r="8">
      <c r="A8" s="4" t="inlineStr">
        <is>
          <t>Earnings per share—Basic</t>
        </is>
      </c>
      <c r="B8" s="7" t="n">
        <v>0.9399999999999999</v>
      </c>
      <c r="C8" s="7" t="n">
        <v>0.06</v>
      </c>
      <c r="D8" s="7" t="n">
        <v>1.14</v>
      </c>
      <c r="E8" s="7" t="n">
        <v>0.37</v>
      </c>
    </row>
    <row r="9">
      <c r="A9" s="4" t="inlineStr">
        <is>
          <t>Earnings per share—Diluted</t>
        </is>
      </c>
      <c r="B9" s="7" t="n">
        <v>0.92</v>
      </c>
      <c r="C9" s="7" t="n">
        <v>0.06</v>
      </c>
      <c r="D9" s="7" t="n">
        <v>1.13</v>
      </c>
      <c r="E9" s="7" t="n">
        <v>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Statement Of Income And Comprehensive Income [Abstract]</t>
        </is>
      </c>
    </row>
    <row r="4">
      <c r="A4" s="4" t="inlineStr">
        <is>
          <t>Net income</t>
        </is>
      </c>
      <c r="B4" s="6" t="n">
        <v>109262</v>
      </c>
      <c r="C4" s="6" t="n">
        <v>7156</v>
      </c>
      <c r="D4" s="6" t="n">
        <v>132777</v>
      </c>
      <c r="E4" s="6" t="n">
        <v>42611</v>
      </c>
    </row>
    <row r="5">
      <c r="A5" s="3" t="inlineStr">
        <is>
          <t>Other comprehensive income (loss), net of tax:</t>
        </is>
      </c>
    </row>
    <row r="6">
      <c r="A6" s="4" t="inlineStr">
        <is>
          <t>Hedge gain (loss) arising during the period, net of tax of $0 million and $0.2 million in the second quarter of 2021 and 2020, respectively, and $0 million and $0.9 million in the first six months of 2021 and 2020, respectively</t>
        </is>
      </c>
      <c r="B6" s="5" t="n">
        <v>7017</v>
      </c>
      <c r="C6" s="5" t="n">
        <v>701</v>
      </c>
      <c r="D6" s="5" t="n">
        <v>238</v>
      </c>
      <c r="E6" s="5" t="n">
        <v>-2642</v>
      </c>
    </row>
    <row r="7">
      <c r="A7" s="4" t="inlineStr">
        <is>
          <t>Foreign currency translation adjustment, net of tax of $0 for each period</t>
        </is>
      </c>
      <c r="B7" s="5" t="n">
        <v>-15851</v>
      </c>
      <c r="C7" s="5" t="n">
        <v>-10559</v>
      </c>
      <c r="D7" s="5" t="n">
        <v>4124</v>
      </c>
      <c r="E7" s="5" t="n">
        <v>-412</v>
      </c>
    </row>
    <row r="8">
      <c r="A8" s="4" t="inlineStr">
        <is>
          <t>Unrealized loss on marketable securities, net of tax of $0 for each period</t>
        </is>
      </c>
      <c r="B8" s="5" t="n">
        <v>0</v>
      </c>
      <c r="C8" s="5" t="n">
        <v>-537</v>
      </c>
      <c r="D8" s="5" t="n">
        <v>-307</v>
      </c>
      <c r="E8" s="5" t="n">
        <v>-544</v>
      </c>
    </row>
    <row r="9">
      <c r="A9" s="4" t="inlineStr">
        <is>
          <t>Amortization of net actuarial pension loss included in net income, net of tax of $0.3 million and $0.3 million in the second quarter of 2021 and 2020, respectively, and $0.6 million and $0.6 million in the first six months of 2021 and 2020, respectively</t>
        </is>
      </c>
      <c r="B9" s="5" t="n">
        <v>744</v>
      </c>
      <c r="C9" s="5" t="n">
        <v>680</v>
      </c>
      <c r="D9" s="5" t="n">
        <v>1476</v>
      </c>
      <c r="E9" s="5" t="n">
        <v>1354</v>
      </c>
    </row>
    <row r="10">
      <c r="A10" s="4" t="inlineStr">
        <is>
          <t>Change in unamortized pension loss during the period related to changes in foreign currency</t>
        </is>
      </c>
      <c r="B10" s="5" t="n">
        <v>1018</v>
      </c>
      <c r="C10" s="5" t="n">
        <v>81</v>
      </c>
      <c r="D10" s="5" t="n">
        <v>-94</v>
      </c>
      <c r="E10" s="5" t="n">
        <v>-541</v>
      </c>
    </row>
    <row r="11">
      <c r="A11" s="4" t="inlineStr">
        <is>
          <t>Other comprehensive income (loss)</t>
        </is>
      </c>
      <c r="B11" s="5" t="n">
        <v>-7072</v>
      </c>
      <c r="C11" s="5" t="n">
        <v>-9634</v>
      </c>
      <c r="D11" s="5" t="n">
        <v>5437</v>
      </c>
      <c r="E11" s="5" t="n">
        <v>-2785</v>
      </c>
    </row>
    <row r="12">
      <c r="A12" s="4" t="inlineStr">
        <is>
          <t>Comprehensive income (loss)</t>
        </is>
      </c>
      <c r="B12" s="6" t="n">
        <v>102190</v>
      </c>
      <c r="C12" s="6" t="n">
        <v>-2478</v>
      </c>
      <c r="D12" s="6" t="n">
        <v>138214</v>
      </c>
      <c r="E12" s="6" t="n">
        <v>398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EPS) and Common Stock - Additional Information (Details) - USD ($)</t>
        </is>
      </c>
      <c r="B1" s="2" t="inlineStr">
        <is>
          <t>3 Months Ended</t>
        </is>
      </c>
      <c r="D1" s="2" t="inlineStr">
        <is>
          <t>6 Months Ended</t>
        </is>
      </c>
    </row>
    <row r="2">
      <c r="B2" s="2" t="inlineStr">
        <is>
          <t>Mar. 31, 2021</t>
        </is>
      </c>
      <c r="C2" s="2" t="inlineStr">
        <is>
          <t>Mar. 28, 2020</t>
        </is>
      </c>
      <c r="D2" s="2" t="inlineStr">
        <is>
          <t>Mar. 31, 2021</t>
        </is>
      </c>
      <c r="E2" s="2" t="inlineStr">
        <is>
          <t>Mar. 28, 2020</t>
        </is>
      </c>
      <c r="F2" s="2" t="inlineStr">
        <is>
          <t>Sep. 30, 2020</t>
        </is>
      </c>
    </row>
    <row r="3">
      <c r="A3" s="3" t="inlineStr">
        <is>
          <t>Earnings Per Share And Common Stock [Abstract]</t>
        </is>
      </c>
    </row>
    <row r="4">
      <c r="A4" s="4" t="inlineStr">
        <is>
          <t>Stock option restricted shares and restricted stock units excluded from computation of EPS, shares</t>
        </is>
      </c>
      <c r="C4" s="5" t="n">
        <v>300000</v>
      </c>
      <c r="E4" s="5" t="n">
        <v>100000</v>
      </c>
    </row>
    <row r="5">
      <c r="A5" s="4" t="inlineStr">
        <is>
          <t>Common stock, shares authorized</t>
        </is>
      </c>
      <c r="B5" s="5" t="n">
        <v>500000000</v>
      </c>
      <c r="D5" s="5" t="n">
        <v>500000000</v>
      </c>
      <c r="F5" s="5" t="n">
        <v>500000000</v>
      </c>
    </row>
    <row r="6">
      <c r="A6" s="4" t="inlineStr">
        <is>
          <t>Stock repurchase program, authorized amount</t>
        </is>
      </c>
      <c r="B6" s="6" t="n">
        <v>1000000000</v>
      </c>
      <c r="D6" s="6" t="n">
        <v>1000000000</v>
      </c>
    </row>
    <row r="7">
      <c r="A7" s="4" t="inlineStr">
        <is>
          <t>Stock repurchased during period, value</t>
        </is>
      </c>
      <c r="B7" s="6" t="n">
        <v>0</v>
      </c>
      <c r="C7" s="6" t="n">
        <v>0</v>
      </c>
      <c r="D7" s="6" t="n">
        <v>0</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 Additional Information (Details) $ in Thousands</t>
        </is>
      </c>
      <c r="B1" s="2" t="inlineStr">
        <is>
          <t>Jan. 15, 2021USD ($)Employee</t>
        </is>
      </c>
      <c r="C1" s="2" t="inlineStr">
        <is>
          <t>Nov. 01, 2019USD ($)Employee</t>
        </is>
      </c>
      <c r="D1" s="2" t="inlineStr">
        <is>
          <t>Mar. 31, 2021USD ($)</t>
        </is>
      </c>
      <c r="E1" s="2" t="inlineStr">
        <is>
          <t>Mar. 28, 2020USD ($)</t>
        </is>
      </c>
      <c r="F1" s="2" t="inlineStr">
        <is>
          <t>Mar. 31, 2021USD ($)</t>
        </is>
      </c>
      <c r="G1" s="2" t="inlineStr">
        <is>
          <t>Mar. 28, 2020USD ($)</t>
        </is>
      </c>
      <c r="H1" s="2" t="inlineStr">
        <is>
          <t>Dec. 31, 2021USD ($)</t>
        </is>
      </c>
      <c r="I1" s="2" t="inlineStr">
        <is>
          <t>Sep. 30, 2020USD ($)</t>
        </is>
      </c>
    </row>
    <row r="2">
      <c r="A2" s="3" t="inlineStr">
        <is>
          <t>Business Acquisition [Line Items]</t>
        </is>
      </c>
    </row>
    <row r="3">
      <c r="A3" s="4" t="inlineStr">
        <is>
          <t>Business combination, acquisition related costs</t>
        </is>
      </c>
      <c r="D3" s="6" t="n">
        <v>10300</v>
      </c>
      <c r="E3" s="6" t="n">
        <v>300</v>
      </c>
      <c r="F3" s="6" t="n">
        <v>14200</v>
      </c>
      <c r="G3" s="6" t="n">
        <v>7400</v>
      </c>
    </row>
    <row r="4">
      <c r="A4" s="4" t="inlineStr">
        <is>
          <t>Borrowings under credit facility</t>
        </is>
      </c>
      <c r="F4" s="5" t="n">
        <v>600000</v>
      </c>
      <c r="G4" s="6" t="n">
        <v>455000</v>
      </c>
    </row>
    <row r="5">
      <c r="A5" s="4" t="inlineStr">
        <is>
          <t>Deferred tax liabilities</t>
        </is>
      </c>
      <c r="D5" s="5" t="n">
        <v>11270</v>
      </c>
      <c r="F5" s="5" t="n">
        <v>11270</v>
      </c>
      <c r="I5" s="6" t="n">
        <v>12431</v>
      </c>
    </row>
    <row r="6">
      <c r="A6" s="4" t="inlineStr">
        <is>
          <t>Deferred revenue</t>
        </is>
      </c>
      <c r="D6" s="5" t="n">
        <v>480861</v>
      </c>
      <c r="F6" s="5" t="n">
        <v>480861</v>
      </c>
      <c r="I6" s="5" t="n">
        <v>416804</v>
      </c>
    </row>
    <row r="7">
      <c r="A7" s="4" t="inlineStr">
        <is>
          <t>Accounts receivable</t>
        </is>
      </c>
      <c r="D7" s="6" t="n">
        <v>434533</v>
      </c>
      <c r="F7" s="5" t="n">
        <v>434533</v>
      </c>
      <c r="I7" s="6" t="n">
        <v>415221</v>
      </c>
    </row>
    <row r="8">
      <c r="A8" s="4" t="inlineStr">
        <is>
          <t>Arena Solutions</t>
        </is>
      </c>
    </row>
    <row r="9">
      <c r="A9" s="3" t="inlineStr">
        <is>
          <t>Business Acquisition [Line Items]</t>
        </is>
      </c>
    </row>
    <row r="10">
      <c r="A10" s="4" t="inlineStr">
        <is>
          <t>Payments to acquire business, net of cash</t>
        </is>
      </c>
      <c r="B10" s="6" t="n">
        <v>715000</v>
      </c>
    </row>
    <row r="11">
      <c r="A11" s="4" t="inlineStr">
        <is>
          <t>Cash acquired from acquisition</t>
        </is>
      </c>
      <c r="B11" s="6" t="n">
        <v>11300</v>
      </c>
    </row>
    <row r="12">
      <c r="A12" s="4" t="inlineStr">
        <is>
          <t>Entity number of employees | Employee</t>
        </is>
      </c>
      <c r="B12" s="5" t="n">
        <v>170</v>
      </c>
    </row>
    <row r="13">
      <c r="A13" s="4" t="inlineStr">
        <is>
          <t>Goodwill, acquired</t>
        </is>
      </c>
      <c r="B13" s="6" t="n">
        <v>562700</v>
      </c>
      <c r="F13" s="6" t="n">
        <v>562657</v>
      </c>
    </row>
    <row r="14">
      <c r="A14" s="4" t="inlineStr">
        <is>
          <t>Deferred tax liabilities</t>
        </is>
      </c>
      <c r="B14" s="5" t="n">
        <v>41300</v>
      </c>
    </row>
    <row r="15">
      <c r="A15" s="4" t="inlineStr">
        <is>
          <t>Deferred revenue</t>
        </is>
      </c>
      <c r="B15" s="5" t="n">
        <v>15500</v>
      </c>
    </row>
    <row r="16">
      <c r="A16" s="4" t="inlineStr">
        <is>
          <t>Accounts receivable</t>
        </is>
      </c>
      <c r="B16" s="5" t="n">
        <v>11400</v>
      </c>
    </row>
    <row r="17">
      <c r="A17" s="4" t="inlineStr">
        <is>
          <t>Liabilities</t>
        </is>
      </c>
      <c r="B17" s="5" t="n">
        <v>400</v>
      </c>
    </row>
    <row r="18">
      <c r="A18" s="4" t="inlineStr">
        <is>
          <t>Arena Solutions | Customer Lists</t>
        </is>
      </c>
    </row>
    <row r="19">
      <c r="A19" s="3" t="inlineStr">
        <is>
          <t>Business Acquisition [Line Items]</t>
        </is>
      </c>
    </row>
    <row r="20">
      <c r="A20" s="4" t="inlineStr">
        <is>
          <t>Finite-lived intangible assets acquired</t>
        </is>
      </c>
      <c r="B20" s="6" t="n">
        <v>155000</v>
      </c>
    </row>
    <row r="21">
      <c r="A21" s="4" t="inlineStr">
        <is>
          <t>Acquired finite-lived intangible asset, weighted average useful life</t>
        </is>
      </c>
      <c r="B21" s="4" t="inlineStr">
        <is>
          <t>13 years</t>
        </is>
      </c>
    </row>
    <row r="22">
      <c r="A22" s="4" t="inlineStr">
        <is>
          <t>Arena Solutions | Purchased Software</t>
        </is>
      </c>
    </row>
    <row r="23">
      <c r="A23" s="3" t="inlineStr">
        <is>
          <t>Business Acquisition [Line Items]</t>
        </is>
      </c>
    </row>
    <row r="24">
      <c r="A24" s="4" t="inlineStr">
        <is>
          <t>Finite-lived intangible assets acquired</t>
        </is>
      </c>
      <c r="B24" s="6" t="n">
        <v>38300</v>
      </c>
    </row>
    <row r="25">
      <c r="A25" s="4" t="inlineStr">
        <is>
          <t>Acquired finite-lived intangible asset, weighted average useful life</t>
        </is>
      </c>
      <c r="B25" s="4" t="inlineStr">
        <is>
          <t>9 years</t>
        </is>
      </c>
    </row>
    <row r="26">
      <c r="A26" s="4" t="inlineStr">
        <is>
          <t>Arena Solutions | Trademarks</t>
        </is>
      </c>
    </row>
    <row r="27">
      <c r="A27" s="3" t="inlineStr">
        <is>
          <t>Business Acquisition [Line Items]</t>
        </is>
      </c>
    </row>
    <row r="28">
      <c r="A28" s="4" t="inlineStr">
        <is>
          <t>Finite-lived intangible assets acquired</t>
        </is>
      </c>
      <c r="B28" s="6" t="n">
        <v>4200</v>
      </c>
    </row>
    <row r="29">
      <c r="A29" s="4" t="inlineStr">
        <is>
          <t>Acquired finite-lived intangible asset, weighted average useful life</t>
        </is>
      </c>
      <c r="B29" s="4" t="inlineStr">
        <is>
          <t>12 years</t>
        </is>
      </c>
    </row>
    <row r="30">
      <c r="A30" s="4" t="inlineStr">
        <is>
          <t>Arena Solutions | Forecast</t>
        </is>
      </c>
    </row>
    <row r="31">
      <c r="A31" s="3" t="inlineStr">
        <is>
          <t>Business Acquisition [Line Items]</t>
        </is>
      </c>
    </row>
    <row r="32">
      <c r="A32" s="4" t="inlineStr">
        <is>
          <t>Expected revenue</t>
        </is>
      </c>
      <c r="H32" s="6" t="n">
        <v>40000</v>
      </c>
    </row>
    <row r="33">
      <c r="A33" s="4" t="inlineStr">
        <is>
          <t>Arena Solutions | Line of Credit</t>
        </is>
      </c>
    </row>
    <row r="34">
      <c r="A34" s="3" t="inlineStr">
        <is>
          <t>Business Acquisition [Line Items]</t>
        </is>
      </c>
    </row>
    <row r="35">
      <c r="A35" s="4" t="inlineStr">
        <is>
          <t>Borrowings under credit facility</t>
        </is>
      </c>
      <c r="B35" s="6" t="n">
        <v>600000</v>
      </c>
    </row>
    <row r="36">
      <c r="A36" s="4" t="inlineStr">
        <is>
          <t>Onshape</t>
        </is>
      </c>
    </row>
    <row r="37">
      <c r="A37" s="3" t="inlineStr">
        <is>
          <t>Business Acquisition [Line Items]</t>
        </is>
      </c>
    </row>
    <row r="38">
      <c r="A38" s="4" t="inlineStr">
        <is>
          <t>Payments to acquire business, net of cash</t>
        </is>
      </c>
      <c r="C38" s="6" t="n">
        <v>469000</v>
      </c>
    </row>
    <row r="39">
      <c r="A39" s="4" t="inlineStr">
        <is>
          <t>Cash acquired from acquisition</t>
        </is>
      </c>
      <c r="C39" s="6" t="n">
        <v>7500</v>
      </c>
    </row>
    <row r="40">
      <c r="A40" s="4" t="inlineStr">
        <is>
          <t>Entity number of employees | Employee</t>
        </is>
      </c>
      <c r="C40" s="5" t="n">
        <v>110</v>
      </c>
    </row>
    <row r="41">
      <c r="A41" s="4" t="inlineStr">
        <is>
          <t>Goodwill, acquired</t>
        </is>
      </c>
      <c r="C41" s="6" t="n">
        <v>364900</v>
      </c>
    </row>
    <row r="42">
      <c r="A42" s="4" t="inlineStr">
        <is>
          <t>Liabilities</t>
        </is>
      </c>
      <c r="C42" s="5" t="n">
        <v>4100</v>
      </c>
    </row>
    <row r="43">
      <c r="A43" s="4" t="inlineStr">
        <is>
          <t>Onshape | Customer Lists</t>
        </is>
      </c>
    </row>
    <row r="44">
      <c r="A44" s="3" t="inlineStr">
        <is>
          <t>Business Acquisition [Line Items]</t>
        </is>
      </c>
    </row>
    <row r="45">
      <c r="A45" s="4" t="inlineStr">
        <is>
          <t>Finite-lived intangible assets acquired</t>
        </is>
      </c>
      <c r="C45" s="6" t="n">
        <v>56800</v>
      </c>
    </row>
    <row r="46">
      <c r="A46" s="4" t="inlineStr">
        <is>
          <t>Onshape | Customer Lists | Maximum</t>
        </is>
      </c>
    </row>
    <row r="47">
      <c r="A47" s="3" t="inlineStr">
        <is>
          <t>Business Acquisition [Line Items]</t>
        </is>
      </c>
    </row>
    <row r="48">
      <c r="A48" s="4" t="inlineStr">
        <is>
          <t>Acquired finite-lived intangible asset, weighted average useful life</t>
        </is>
      </c>
      <c r="C48" s="4" t="inlineStr">
        <is>
          <t>10 years</t>
        </is>
      </c>
    </row>
    <row r="49">
      <c r="A49" s="4" t="inlineStr">
        <is>
          <t>Onshape | Purchased Software</t>
        </is>
      </c>
    </row>
    <row r="50">
      <c r="A50" s="3" t="inlineStr">
        <is>
          <t>Business Acquisition [Line Items]</t>
        </is>
      </c>
    </row>
    <row r="51">
      <c r="A51" s="4" t="inlineStr">
        <is>
          <t>Finite-lived intangible assets acquired</t>
        </is>
      </c>
      <c r="C51" s="6" t="n">
        <v>47300</v>
      </c>
    </row>
    <row r="52">
      <c r="A52" s="4" t="inlineStr">
        <is>
          <t>Onshape | Purchased Software | Maximum</t>
        </is>
      </c>
    </row>
    <row r="53">
      <c r="A53" s="3" t="inlineStr">
        <is>
          <t>Business Acquisition [Line Items]</t>
        </is>
      </c>
    </row>
    <row r="54">
      <c r="A54" s="4" t="inlineStr">
        <is>
          <t>Acquired finite-lived intangible asset, weighted average useful life</t>
        </is>
      </c>
      <c r="C54" s="4" t="inlineStr">
        <is>
          <t>16 years</t>
        </is>
      </c>
    </row>
    <row r="55">
      <c r="A55" s="4" t="inlineStr">
        <is>
          <t>Onshape | Trademarks</t>
        </is>
      </c>
    </row>
    <row r="56">
      <c r="A56" s="3" t="inlineStr">
        <is>
          <t>Business Acquisition [Line Items]</t>
        </is>
      </c>
    </row>
    <row r="57">
      <c r="A57" s="4" t="inlineStr">
        <is>
          <t>Finite-lived intangible assets acquired</t>
        </is>
      </c>
      <c r="C57" s="6" t="n">
        <v>3600</v>
      </c>
    </row>
    <row r="58">
      <c r="A58" s="4" t="inlineStr">
        <is>
          <t>Onshape | Trademarks | Maximum</t>
        </is>
      </c>
    </row>
    <row r="59">
      <c r="A59" s="3" t="inlineStr">
        <is>
          <t>Business Acquisition [Line Items]</t>
        </is>
      </c>
    </row>
    <row r="60">
      <c r="A60" s="4" t="inlineStr">
        <is>
          <t>Acquired finite-lived intangible asset, weighted average useful life</t>
        </is>
      </c>
      <c r="C60"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Intangible Assets - Additional Information (Details) $ in Thousands</t>
        </is>
      </c>
      <c r="B1" s="2" t="inlineStr">
        <is>
          <t>6 Months Ended</t>
        </is>
      </c>
    </row>
    <row r="2">
      <c r="B2" s="2" t="inlineStr">
        <is>
          <t>Mar. 31, 2021USD ($)Segment</t>
        </is>
      </c>
      <c r="C2" s="2" t="inlineStr">
        <is>
          <t>Sep. 30, 2020USD ($)</t>
        </is>
      </c>
    </row>
    <row r="3">
      <c r="A3" s="4" t="inlineStr">
        <is>
          <t>Number of operating segments | Segment</t>
        </is>
      </c>
      <c r="B3" s="5" t="n">
        <v>2</v>
      </c>
    </row>
    <row r="4">
      <c r="A4" s="4" t="inlineStr">
        <is>
          <t>Number of reportable segments | Segment</t>
        </is>
      </c>
      <c r="B4" s="5" t="n">
        <v>2</v>
      </c>
    </row>
    <row r="5">
      <c r="A5" s="4" t="inlineStr">
        <is>
          <t>Intangible assets</t>
        </is>
      </c>
      <c r="B5" s="6" t="n">
        <v>2603942</v>
      </c>
      <c r="C5" s="6" t="n">
        <v>1863356</v>
      </c>
    </row>
    <row r="6">
      <c r="A6" s="4" t="inlineStr">
        <is>
          <t>Software Products</t>
        </is>
      </c>
    </row>
    <row r="7">
      <c r="A7" s="4" t="inlineStr">
        <is>
          <t>Intangible assets</t>
        </is>
      </c>
      <c r="B7" s="5" t="n">
        <v>2558700</v>
      </c>
      <c r="C7" s="5" t="n">
        <v>1818100</v>
      </c>
    </row>
    <row r="8">
      <c r="A8" s="4" t="inlineStr">
        <is>
          <t>Professional Services</t>
        </is>
      </c>
    </row>
    <row r="9">
      <c r="A9" s="4" t="inlineStr">
        <is>
          <t>Intangible assets</t>
        </is>
      </c>
      <c r="B9" s="6" t="n">
        <v>45200</v>
      </c>
      <c r="C9" s="6" t="n">
        <v>45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Mar. 31, 2021</t>
        </is>
      </c>
      <c r="C1" s="2" t="inlineStr">
        <is>
          <t>Sep. 30, 2020</t>
        </is>
      </c>
    </row>
    <row r="2">
      <c r="A2" s="4" t="inlineStr">
        <is>
          <t>Goodwill (not amortized)</t>
        </is>
      </c>
      <c r="B2" s="6" t="n">
        <v>2193632</v>
      </c>
      <c r="C2" s="6" t="n">
        <v>1625786</v>
      </c>
    </row>
    <row r="3">
      <c r="A3" s="4" t="inlineStr">
        <is>
          <t>Intangible assets with finite lives (amortized), Gross Carrying Amount</t>
        </is>
      </c>
      <c r="B3" s="5" t="n">
        <v>1113881</v>
      </c>
      <c r="C3" s="5" t="n">
        <v>911809</v>
      </c>
    </row>
    <row r="4">
      <c r="A4" s="4" t="inlineStr">
        <is>
          <t>Intangible assets with finite lives (amortized), Accumulated Amortization</t>
        </is>
      </c>
      <c r="B4" s="5" t="n">
        <v>703571</v>
      </c>
      <c r="C4" s="5" t="n">
        <v>674239</v>
      </c>
    </row>
    <row r="5">
      <c r="A5" s="4" t="inlineStr">
        <is>
          <t>Intangible assets with finite lives (amortized), Net Book Value</t>
        </is>
      </c>
      <c r="B5" s="5" t="n">
        <v>410310</v>
      </c>
      <c r="C5" s="5" t="n">
        <v>237570</v>
      </c>
    </row>
    <row r="6">
      <c r="A6" s="4" t="inlineStr">
        <is>
          <t>Intangible Assets, Net (Including Goodwill)</t>
        </is>
      </c>
      <c r="B6" s="5" t="n">
        <v>2603942</v>
      </c>
      <c r="C6" s="5" t="n">
        <v>1863356</v>
      </c>
    </row>
    <row r="7">
      <c r="A7" s="4" t="inlineStr">
        <is>
          <t>Purchased Software</t>
        </is>
      </c>
    </row>
    <row r="8">
      <c r="A8" s="4" t="inlineStr">
        <is>
          <t>Intangible assets with finite lives (amortized), Gross Carrying Amount</t>
        </is>
      </c>
      <c r="B8" s="5" t="n">
        <v>484190</v>
      </c>
      <c r="C8" s="5" t="n">
        <v>443275</v>
      </c>
    </row>
    <row r="9">
      <c r="A9" s="4" t="inlineStr">
        <is>
          <t>Intangible assets with finite lives (amortized), Accumulated Amortization</t>
        </is>
      </c>
      <c r="B9" s="5" t="n">
        <v>322869</v>
      </c>
      <c r="C9" s="5" t="n">
        <v>309124</v>
      </c>
    </row>
    <row r="10">
      <c r="A10" s="4" t="inlineStr">
        <is>
          <t>Intangible assets with finite lives (amortized), Net Book Value</t>
        </is>
      </c>
      <c r="B10" s="5" t="n">
        <v>161321</v>
      </c>
      <c r="C10" s="5" t="n">
        <v>134151</v>
      </c>
    </row>
    <row r="11">
      <c r="A11" s="4" t="inlineStr">
        <is>
          <t>Capitalized Software</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row>
    <row r="16">
      <c r="A16" s="4" t="inlineStr">
        <is>
          <t>Intangible assets with finite lives (amortized), Gross Carrying Amount</t>
        </is>
      </c>
      <c r="B16" s="5" t="n">
        <v>575836</v>
      </c>
      <c r="C16" s="5" t="n">
        <v>418953</v>
      </c>
    </row>
    <row r="17">
      <c r="A17" s="4" t="inlineStr">
        <is>
          <t>Intangible assets with finite lives (amortized), Accumulated Amortization</t>
        </is>
      </c>
      <c r="B17" s="5" t="n">
        <v>337194</v>
      </c>
      <c r="C17" s="5" t="n">
        <v>322092</v>
      </c>
    </row>
    <row r="18">
      <c r="A18" s="4" t="inlineStr">
        <is>
          <t>Intangible assets with finite lives (amortized), Net Book Value</t>
        </is>
      </c>
      <c r="B18" s="5" t="n">
        <v>238642</v>
      </c>
      <c r="C18" s="5" t="n">
        <v>96861</v>
      </c>
    </row>
    <row r="19">
      <c r="A19" s="4" t="inlineStr">
        <is>
          <t>Trademarks and Trade Names</t>
        </is>
      </c>
    </row>
    <row r="20">
      <c r="A20" s="4" t="inlineStr">
        <is>
          <t>Intangible assets with finite lives (amortized), Gross Carrying Amount</t>
        </is>
      </c>
      <c r="B20" s="5" t="n">
        <v>26959</v>
      </c>
      <c r="C20" s="5" t="n">
        <v>22687</v>
      </c>
    </row>
    <row r="21">
      <c r="A21" s="4" t="inlineStr">
        <is>
          <t>Intangible assets with finite lives (amortized), Accumulated Amortization</t>
        </is>
      </c>
      <c r="B21" s="5" t="n">
        <v>16612</v>
      </c>
      <c r="C21" s="5" t="n">
        <v>16129</v>
      </c>
    </row>
    <row r="22">
      <c r="A22" s="4" t="inlineStr">
        <is>
          <t>Intangible assets with finite lives (amortized), Net Book Value</t>
        </is>
      </c>
      <c r="B22" s="5" t="n">
        <v>10347</v>
      </c>
      <c r="C22" s="5" t="n">
        <v>6558</v>
      </c>
    </row>
    <row r="23">
      <c r="A23" s="4" t="inlineStr">
        <is>
          <t>Other</t>
        </is>
      </c>
    </row>
    <row r="24">
      <c r="A24" s="4" t="inlineStr">
        <is>
          <t>Intangible assets with finite lives (amortized), Gross Carrying Amount</t>
        </is>
      </c>
      <c r="B24" s="5" t="n">
        <v>4019</v>
      </c>
      <c r="C24" s="5" t="n">
        <v>4017</v>
      </c>
    </row>
    <row r="25">
      <c r="A25" s="4" t="inlineStr">
        <is>
          <t>Intangible assets with finite lives (amortized), Accumulated Amortization</t>
        </is>
      </c>
      <c r="B25" s="5" t="n">
        <v>4019</v>
      </c>
      <c r="C25" s="5" t="n">
        <v>4017</v>
      </c>
    </row>
    <row r="26">
      <c r="A26" s="4" t="inlineStr">
        <is>
          <t>Intangible assets with finite lives (amortized), Net Book Value</t>
        </is>
      </c>
      <c r="B26" s="6" t="n">
        <v>0</v>
      </c>
      <c r="C2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s in Goodwill by Reportable Segments (Details) - USD ($) $ in Thousands</t>
        </is>
      </c>
      <c r="B1" s="2" t="inlineStr">
        <is>
          <t>Jan. 15, 2021</t>
        </is>
      </c>
      <c r="C1" s="2" t="inlineStr">
        <is>
          <t>Mar. 31, 2021</t>
        </is>
      </c>
    </row>
    <row r="2">
      <c r="A2" s="3" t="inlineStr">
        <is>
          <t>Goodwill [Line Items]</t>
        </is>
      </c>
    </row>
    <row r="3">
      <c r="A3" s="4" t="inlineStr">
        <is>
          <t>Balance, October 1, 2020</t>
        </is>
      </c>
      <c r="C3" s="6" t="n">
        <v>1625786</v>
      </c>
    </row>
    <row r="4">
      <c r="A4" s="4" t="inlineStr">
        <is>
          <t>Foreign currency translation adjustment</t>
        </is>
      </c>
      <c r="C4" s="5" t="n">
        <v>4226</v>
      </c>
    </row>
    <row r="5">
      <c r="A5" s="4" t="inlineStr">
        <is>
          <t>Balance, March 31, 2021</t>
        </is>
      </c>
      <c r="C5" s="5" t="n">
        <v>2193632</v>
      </c>
    </row>
    <row r="6">
      <c r="A6" s="4" t="inlineStr">
        <is>
          <t>Arena Solutions</t>
        </is>
      </c>
    </row>
    <row r="7">
      <c r="A7" s="3" t="inlineStr">
        <is>
          <t>Goodwill [Line Items]</t>
        </is>
      </c>
    </row>
    <row r="8">
      <c r="A8" s="4" t="inlineStr">
        <is>
          <t>Goodwill, acquired</t>
        </is>
      </c>
      <c r="B8" s="6" t="n">
        <v>562700</v>
      </c>
      <c r="C8" s="5" t="n">
        <v>562657</v>
      </c>
    </row>
    <row r="9">
      <c r="A9" s="4" t="inlineStr">
        <is>
          <t>Other Acquisitions</t>
        </is>
      </c>
    </row>
    <row r="10">
      <c r="A10" s="3" t="inlineStr">
        <is>
          <t>Goodwill [Line Items]</t>
        </is>
      </c>
    </row>
    <row r="11">
      <c r="A11" s="4" t="inlineStr">
        <is>
          <t>Goodwill, acquired</t>
        </is>
      </c>
      <c r="C11" s="5" t="n">
        <v>963</v>
      </c>
    </row>
    <row r="12">
      <c r="A12" s="4" t="inlineStr">
        <is>
          <t>Software Products</t>
        </is>
      </c>
    </row>
    <row r="13">
      <c r="A13" s="3" t="inlineStr">
        <is>
          <t>Goodwill [Line Items]</t>
        </is>
      </c>
    </row>
    <row r="14">
      <c r="A14" s="4" t="inlineStr">
        <is>
          <t>Balance, October 1, 2020</t>
        </is>
      </c>
      <c r="C14" s="5" t="n">
        <v>1583316</v>
      </c>
    </row>
    <row r="15">
      <c r="A15" s="4" t="inlineStr">
        <is>
          <t>Foreign currency translation adjustment</t>
        </is>
      </c>
      <c r="C15" s="5" t="n">
        <v>4116</v>
      </c>
    </row>
    <row r="16">
      <c r="A16" s="4" t="inlineStr">
        <is>
          <t>Balance, March 31, 2021</t>
        </is>
      </c>
      <c r="C16" s="5" t="n">
        <v>2151052</v>
      </c>
    </row>
    <row r="17">
      <c r="A17" s="4" t="inlineStr">
        <is>
          <t>Software Products | Arena Solutions</t>
        </is>
      </c>
    </row>
    <row r="18">
      <c r="A18" s="3" t="inlineStr">
        <is>
          <t>Goodwill [Line Items]</t>
        </is>
      </c>
    </row>
    <row r="19">
      <c r="A19" s="4" t="inlineStr">
        <is>
          <t>Goodwill, acquired</t>
        </is>
      </c>
      <c r="C19" s="5" t="n">
        <v>562657</v>
      </c>
    </row>
    <row r="20">
      <c r="A20" s="4" t="inlineStr">
        <is>
          <t>Software Products | Other Acquisitions</t>
        </is>
      </c>
    </row>
    <row r="21">
      <c r="A21" s="3" t="inlineStr">
        <is>
          <t>Goodwill [Line Items]</t>
        </is>
      </c>
    </row>
    <row r="22">
      <c r="A22" s="4" t="inlineStr">
        <is>
          <t>Goodwill, acquired</t>
        </is>
      </c>
      <c r="C22" s="5" t="n">
        <v>963</v>
      </c>
    </row>
    <row r="23">
      <c r="A23" s="4" t="inlineStr">
        <is>
          <t>Professional Services</t>
        </is>
      </c>
    </row>
    <row r="24">
      <c r="A24" s="3" t="inlineStr">
        <is>
          <t>Goodwill [Line Items]</t>
        </is>
      </c>
    </row>
    <row r="25">
      <c r="A25" s="4" t="inlineStr">
        <is>
          <t>Balance, October 1, 2020</t>
        </is>
      </c>
      <c r="C25" s="5" t="n">
        <v>42470</v>
      </c>
    </row>
    <row r="26">
      <c r="A26" s="4" t="inlineStr">
        <is>
          <t>Foreign currency translation adjustment</t>
        </is>
      </c>
      <c r="C26" s="5" t="n">
        <v>110</v>
      </c>
    </row>
    <row r="27">
      <c r="A27" s="4" t="inlineStr">
        <is>
          <t>Balance, March 31, 2021</t>
        </is>
      </c>
      <c r="C27" s="5" t="n">
        <v>42580</v>
      </c>
    </row>
    <row r="28">
      <c r="A28" s="4" t="inlineStr">
        <is>
          <t>Professional Services | Arena Solutions</t>
        </is>
      </c>
    </row>
    <row r="29">
      <c r="A29" s="3" t="inlineStr">
        <is>
          <t>Goodwill [Line Items]</t>
        </is>
      </c>
    </row>
    <row r="30">
      <c r="A30" s="4" t="inlineStr">
        <is>
          <t>Goodwill, acquired</t>
        </is>
      </c>
      <c r="C30" s="5" t="n">
        <v>0</v>
      </c>
    </row>
    <row r="31">
      <c r="A31" s="4" t="inlineStr">
        <is>
          <t>Professional Services | Other Acquisitions</t>
        </is>
      </c>
    </row>
    <row r="32">
      <c r="A32" s="3" t="inlineStr">
        <is>
          <t>Goodwill [Line Items]</t>
        </is>
      </c>
    </row>
    <row r="33">
      <c r="A33" s="4" t="inlineStr">
        <is>
          <t>Goodwill, acquired</t>
        </is>
      </c>
      <c r="C3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ggregate Amortization Expense for Intangible Assets with Finite Lives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Goodwill And Intangible Assets Disclosure [Abstract]</t>
        </is>
      </c>
    </row>
    <row r="4">
      <c r="A4" s="4" t="inlineStr">
        <is>
          <t>Amortization of acquired intangible assets</t>
        </is>
      </c>
      <c r="B4" s="6" t="n">
        <v>7650</v>
      </c>
      <c r="C4" s="6" t="n">
        <v>7288</v>
      </c>
      <c r="D4" s="6" t="n">
        <v>14197</v>
      </c>
      <c r="E4" s="6" t="n">
        <v>14065</v>
      </c>
    </row>
    <row r="5">
      <c r="A5" s="4" t="inlineStr">
        <is>
          <t>Cost of license revenue</t>
        </is>
      </c>
      <c r="B5" s="5" t="n">
        <v>7117</v>
      </c>
      <c r="C5" s="5" t="n">
        <v>6879</v>
      </c>
      <c r="D5" s="5" t="n">
        <v>13384</v>
      </c>
      <c r="E5" s="5" t="n">
        <v>13678</v>
      </c>
    </row>
    <row r="6">
      <c r="A6" s="4" t="inlineStr">
        <is>
          <t>Total amortization expense</t>
        </is>
      </c>
      <c r="B6" s="6" t="n">
        <v>14767</v>
      </c>
      <c r="C6" s="6" t="n">
        <v>14167</v>
      </c>
      <c r="D6" s="6" t="n">
        <v>27581</v>
      </c>
      <c r="E6" s="6" t="n">
        <v>277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Mar. 31, 2021</t>
        </is>
      </c>
      <c r="C1" s="2" t="inlineStr">
        <is>
          <t>Sep. 30, 2020</t>
        </is>
      </c>
    </row>
    <row r="2">
      <c r="A2" s="3" t="inlineStr">
        <is>
          <t>Financial assets:</t>
        </is>
      </c>
    </row>
    <row r="3">
      <c r="A3" s="4" t="inlineStr">
        <is>
          <t>Cash equivalents</t>
        </is>
      </c>
      <c r="B3" s="6" t="n">
        <v>115533</v>
      </c>
      <c r="C3" s="6" t="n">
        <v>105299</v>
      </c>
    </row>
    <row r="4">
      <c r="A4" s="4" t="inlineStr">
        <is>
          <t>Marketable securities:</t>
        </is>
      </c>
      <c r="C4" s="5" t="n">
        <v>59099</v>
      </c>
    </row>
    <row r="5">
      <c r="A5" s="4" t="inlineStr">
        <is>
          <t>Derivative instruments</t>
        </is>
      </c>
      <c r="B5" s="5" t="n">
        <v>6846</v>
      </c>
      <c r="C5" s="5" t="n">
        <v>903</v>
      </c>
    </row>
    <row r="6">
      <c r="A6" s="4" t="inlineStr">
        <is>
          <t>Convertible note</t>
        </is>
      </c>
      <c r="B6" s="5" t="n">
        <v>1000</v>
      </c>
    </row>
    <row r="7">
      <c r="A7" s="4" t="inlineStr">
        <is>
          <t>Total financial assets</t>
        </is>
      </c>
      <c r="B7" s="5" t="n">
        <v>123379</v>
      </c>
      <c r="C7" s="5" t="n">
        <v>165301</v>
      </c>
    </row>
    <row r="8">
      <c r="A8" s="3" t="inlineStr">
        <is>
          <t>Financial liabilities:</t>
        </is>
      </c>
    </row>
    <row r="9">
      <c r="A9" s="4" t="inlineStr">
        <is>
          <t>Forward contracts</t>
        </is>
      </c>
      <c r="B9" s="5" t="n">
        <v>4259</v>
      </c>
      <c r="C9" s="5" t="n">
        <v>1073</v>
      </c>
    </row>
    <row r="10">
      <c r="A10" s="4" t="inlineStr">
        <is>
          <t>Total financial liabilities</t>
        </is>
      </c>
      <c r="B10" s="5" t="n">
        <v>4259</v>
      </c>
      <c r="C10" s="5" t="n">
        <v>1073</v>
      </c>
    </row>
    <row r="11">
      <c r="A11" s="4" t="inlineStr">
        <is>
          <t>Corporate notes/bonds</t>
        </is>
      </c>
    </row>
    <row r="12">
      <c r="A12" s="3" t="inlineStr">
        <is>
          <t>Financial assets:</t>
        </is>
      </c>
    </row>
    <row r="13">
      <c r="A13" s="4" t="inlineStr">
        <is>
          <t>Marketable securities:</t>
        </is>
      </c>
      <c r="C13" s="5" t="n">
        <v>59099</v>
      </c>
    </row>
    <row r="14">
      <c r="A14" s="4" t="inlineStr">
        <is>
          <t>Level 1</t>
        </is>
      </c>
    </row>
    <row r="15">
      <c r="A15" s="3" t="inlineStr">
        <is>
          <t>Financial assets:</t>
        </is>
      </c>
    </row>
    <row r="16">
      <c r="A16" s="4" t="inlineStr">
        <is>
          <t>Cash equivalents</t>
        </is>
      </c>
      <c r="B16" s="5" t="n">
        <v>115533</v>
      </c>
      <c r="C16" s="5" t="n">
        <v>105299</v>
      </c>
    </row>
    <row r="17">
      <c r="A17" s="4" t="inlineStr">
        <is>
          <t>Derivative instruments</t>
        </is>
      </c>
      <c r="B17" s="5" t="n">
        <v>0</v>
      </c>
      <c r="C17" s="5" t="n">
        <v>0</v>
      </c>
    </row>
    <row r="18">
      <c r="A18" s="4" t="inlineStr">
        <is>
          <t>Convertible note</t>
        </is>
      </c>
      <c r="B18" s="5" t="n">
        <v>0</v>
      </c>
    </row>
    <row r="19">
      <c r="A19" s="4" t="inlineStr">
        <is>
          <t>Total financial assets</t>
        </is>
      </c>
      <c r="B19" s="5" t="n">
        <v>115533</v>
      </c>
      <c r="C19" s="5" t="n">
        <v>164398</v>
      </c>
    </row>
    <row r="20">
      <c r="A20" s="3" t="inlineStr">
        <is>
          <t>Financial liabilities:</t>
        </is>
      </c>
    </row>
    <row r="21">
      <c r="A21" s="4" t="inlineStr">
        <is>
          <t>Forward contracts</t>
        </is>
      </c>
      <c r="B21" s="5" t="n">
        <v>0</v>
      </c>
      <c r="C21" s="5" t="n">
        <v>0</v>
      </c>
    </row>
    <row r="22">
      <c r="A22" s="4" t="inlineStr">
        <is>
          <t>Total financial liabilities</t>
        </is>
      </c>
      <c r="B22" s="5" t="n">
        <v>0</v>
      </c>
      <c r="C22" s="5" t="n">
        <v>0</v>
      </c>
    </row>
    <row r="23">
      <c r="A23" s="4" t="inlineStr">
        <is>
          <t>Level 1 | Corporate notes/bonds</t>
        </is>
      </c>
    </row>
    <row r="24">
      <c r="A24" s="3" t="inlineStr">
        <is>
          <t>Financial assets:</t>
        </is>
      </c>
    </row>
    <row r="25">
      <c r="A25" s="4" t="inlineStr">
        <is>
          <t>Marketable securities:</t>
        </is>
      </c>
      <c r="C25" s="5" t="n">
        <v>59099</v>
      </c>
    </row>
    <row r="26">
      <c r="A26" s="4" t="inlineStr">
        <is>
          <t>Level 2</t>
        </is>
      </c>
    </row>
    <row r="27">
      <c r="A27" s="3" t="inlineStr">
        <is>
          <t>Financial assets:</t>
        </is>
      </c>
    </row>
    <row r="28">
      <c r="A28" s="4" t="inlineStr">
        <is>
          <t>Cash equivalents</t>
        </is>
      </c>
      <c r="B28" s="5" t="n">
        <v>0</v>
      </c>
      <c r="C28" s="5" t="n">
        <v>0</v>
      </c>
    </row>
    <row r="29">
      <c r="A29" s="4" t="inlineStr">
        <is>
          <t>Derivative instruments</t>
        </is>
      </c>
      <c r="B29" s="5" t="n">
        <v>6846</v>
      </c>
      <c r="C29" s="5" t="n">
        <v>903</v>
      </c>
    </row>
    <row r="30">
      <c r="A30" s="4" t="inlineStr">
        <is>
          <t>Convertible note</t>
        </is>
      </c>
      <c r="B30" s="5" t="n">
        <v>0</v>
      </c>
    </row>
    <row r="31">
      <c r="A31" s="4" t="inlineStr">
        <is>
          <t>Total financial assets</t>
        </is>
      </c>
      <c r="B31" s="5" t="n">
        <v>6846</v>
      </c>
      <c r="C31" s="5" t="n">
        <v>903</v>
      </c>
    </row>
    <row r="32">
      <c r="A32" s="3" t="inlineStr">
        <is>
          <t>Financial liabilities:</t>
        </is>
      </c>
    </row>
    <row r="33">
      <c r="A33" s="4" t="inlineStr">
        <is>
          <t>Forward contracts</t>
        </is>
      </c>
      <c r="B33" s="5" t="n">
        <v>4259</v>
      </c>
      <c r="C33" s="5" t="n">
        <v>1073</v>
      </c>
    </row>
    <row r="34">
      <c r="A34" s="4" t="inlineStr">
        <is>
          <t>Total financial liabilities</t>
        </is>
      </c>
      <c r="B34" s="5" t="n">
        <v>4259</v>
      </c>
      <c r="C34" s="5" t="n">
        <v>1073</v>
      </c>
    </row>
    <row r="35">
      <c r="A35" s="4" t="inlineStr">
        <is>
          <t>Level 2 | Corporate notes/bonds</t>
        </is>
      </c>
    </row>
    <row r="36">
      <c r="A36" s="3" t="inlineStr">
        <is>
          <t>Financial assets:</t>
        </is>
      </c>
    </row>
    <row r="37">
      <c r="A37" s="4" t="inlineStr">
        <is>
          <t>Marketable securities:</t>
        </is>
      </c>
      <c r="C37" s="5" t="n">
        <v>0</v>
      </c>
    </row>
    <row r="38">
      <c r="A38" s="4" t="inlineStr">
        <is>
          <t>Level 3</t>
        </is>
      </c>
    </row>
    <row r="39">
      <c r="A39" s="3" t="inlineStr">
        <is>
          <t>Financial assets:</t>
        </is>
      </c>
    </row>
    <row r="40">
      <c r="A40" s="4" t="inlineStr">
        <is>
          <t>Cash equivalents</t>
        </is>
      </c>
      <c r="B40" s="5" t="n">
        <v>0</v>
      </c>
      <c r="C40" s="5" t="n">
        <v>0</v>
      </c>
    </row>
    <row r="41">
      <c r="A41" s="4" t="inlineStr">
        <is>
          <t>Derivative instruments</t>
        </is>
      </c>
      <c r="B41" s="5" t="n">
        <v>0</v>
      </c>
      <c r="C41" s="5" t="n">
        <v>0</v>
      </c>
    </row>
    <row r="42">
      <c r="A42" s="4" t="inlineStr">
        <is>
          <t>Convertible note</t>
        </is>
      </c>
      <c r="B42" s="5" t="n">
        <v>1000</v>
      </c>
    </row>
    <row r="43">
      <c r="A43" s="4" t="inlineStr">
        <is>
          <t>Total financial assets</t>
        </is>
      </c>
      <c r="B43" s="5" t="n">
        <v>1000</v>
      </c>
      <c r="C43" s="5" t="n">
        <v>0</v>
      </c>
    </row>
    <row r="44">
      <c r="A44" s="3" t="inlineStr">
        <is>
          <t>Financial liabilities:</t>
        </is>
      </c>
    </row>
    <row r="45">
      <c r="A45" s="4" t="inlineStr">
        <is>
          <t>Forward contracts</t>
        </is>
      </c>
      <c r="B45" s="5" t="n">
        <v>0</v>
      </c>
      <c r="C45" s="5" t="n">
        <v>0</v>
      </c>
    </row>
    <row r="46">
      <c r="A46" s="4" t="inlineStr">
        <is>
          <t>Total financial liabilities</t>
        </is>
      </c>
      <c r="B46" s="6" t="n">
        <v>0</v>
      </c>
      <c r="C46" s="5" t="n">
        <v>0</v>
      </c>
    </row>
    <row r="47">
      <c r="A47" s="4" t="inlineStr">
        <is>
          <t>Level 3 | Corporate notes/bonds</t>
        </is>
      </c>
    </row>
    <row r="48">
      <c r="A48" s="3" t="inlineStr">
        <is>
          <t>Financial assets:</t>
        </is>
      </c>
    </row>
    <row r="49">
      <c r="A49" s="4" t="inlineStr">
        <is>
          <t>Marketable securities:</t>
        </is>
      </c>
      <c r="C4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Mar. 31, 2021</t>
        </is>
      </c>
      <c r="C2" s="2" t="inlineStr">
        <is>
          <t>Mar. 31, 2021</t>
        </is>
      </c>
      <c r="D2" s="2" t="inlineStr">
        <is>
          <t>Sep. 30, 2020</t>
        </is>
      </c>
    </row>
    <row r="3">
      <c r="A3" s="3" t="inlineStr">
        <is>
          <t>Fair Value, Assets and Liabilities Measured on Recurring and Nonrecurring Basis [Line Items]</t>
        </is>
      </c>
    </row>
    <row r="4">
      <c r="A4" s="4" t="inlineStr">
        <is>
          <t>Cost method investments</t>
        </is>
      </c>
      <c r="B4" s="6" t="n">
        <v>8900000</v>
      </c>
      <c r="C4" s="6" t="n">
        <v>8900000</v>
      </c>
      <c r="D4" s="6" t="n">
        <v>8900000</v>
      </c>
    </row>
    <row r="5">
      <c r="A5" s="4" t="inlineStr">
        <is>
          <t>Level 3</t>
        </is>
      </c>
    </row>
    <row r="6">
      <c r="A6" s="3" t="inlineStr">
        <is>
          <t>Fair Value, Assets and Liabilities Measured on Recurring and Nonrecurring Basis [Line Items]</t>
        </is>
      </c>
    </row>
    <row r="7">
      <c r="A7" s="4" t="inlineStr">
        <is>
          <t>Amount invested into non-marketable convertible note</t>
        </is>
      </c>
      <c r="B7" s="5" t="n">
        <v>1000000</v>
      </c>
      <c r="C7" s="5" t="n">
        <v>1000000</v>
      </c>
    </row>
    <row r="8">
      <c r="A8" s="4" t="inlineStr">
        <is>
          <t>Changes in fair value</t>
        </is>
      </c>
      <c r="B8" s="6" t="n">
        <v>0</v>
      </c>
      <c r="C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Marketable Securities - Additional Information (Details) - USD ($)</t>
        </is>
      </c>
      <c r="B1" s="2" t="inlineStr">
        <is>
          <t>3 Months Ended</t>
        </is>
      </c>
      <c r="C1" s="2" t="inlineStr">
        <is>
          <t>6 Months Ended</t>
        </is>
      </c>
    </row>
    <row r="2">
      <c r="B2" s="2" t="inlineStr">
        <is>
          <t>Dec. 31, 2020</t>
        </is>
      </c>
      <c r="C2" s="2" t="inlineStr">
        <is>
          <t>Mar. 31, 2021</t>
        </is>
      </c>
      <c r="D2" s="2" t="inlineStr">
        <is>
          <t>Mar. 28, 2020</t>
        </is>
      </c>
    </row>
    <row r="3">
      <c r="A3" s="3" t="inlineStr">
        <is>
          <t>Marketable Securities [Abstract]</t>
        </is>
      </c>
    </row>
    <row r="4">
      <c r="A4" s="4" t="inlineStr">
        <is>
          <t>Marketable securities held</t>
        </is>
      </c>
      <c r="C4" s="6" t="n">
        <v>0</v>
      </c>
    </row>
    <row r="5">
      <c r="A5" s="4" t="inlineStr">
        <is>
          <t>Proceeds from sale of marketable securities</t>
        </is>
      </c>
      <c r="B5" s="6" t="n">
        <v>56200000</v>
      </c>
      <c r="C5" s="6" t="n">
        <v>56170000</v>
      </c>
      <c r="D5"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mortized Cost and Fair Value of Marketable Securities) (Details) $ in Thousands</t>
        </is>
      </c>
      <c r="B1" s="2" t="inlineStr">
        <is>
          <t>Sep. 30, 2020USD ($)</t>
        </is>
      </c>
    </row>
    <row r="2">
      <c r="A2" s="3" t="inlineStr">
        <is>
          <t>Debt Securities, Available-for-sale [Line Items]</t>
        </is>
      </c>
    </row>
    <row r="3">
      <c r="A3" s="4" t="inlineStr">
        <is>
          <t>Amortized cost</t>
        </is>
      </c>
      <c r="B3" s="6" t="n">
        <v>58793</v>
      </c>
    </row>
    <row r="4">
      <c r="A4" s="4" t="inlineStr">
        <is>
          <t>Fair value</t>
        </is>
      </c>
      <c r="B4" s="5" t="n">
        <v>59099</v>
      </c>
    </row>
    <row r="5">
      <c r="A5" s="4" t="inlineStr">
        <is>
          <t>Corporate notes/bonds</t>
        </is>
      </c>
    </row>
    <row r="6">
      <c r="A6" s="3" t="inlineStr">
        <is>
          <t>Debt Securities, Available-for-sale [Line Items]</t>
        </is>
      </c>
    </row>
    <row r="7">
      <c r="A7" s="4" t="inlineStr">
        <is>
          <t>Amortized cost</t>
        </is>
      </c>
      <c r="B7" s="5" t="n">
        <v>58793</v>
      </c>
    </row>
    <row r="8">
      <c r="A8" s="4" t="inlineStr">
        <is>
          <t>Gross unrealized gains</t>
        </is>
      </c>
      <c r="B8" s="5" t="n">
        <v>323</v>
      </c>
    </row>
    <row r="9">
      <c r="A9" s="4" t="inlineStr">
        <is>
          <t>Gross unrealized losses</t>
        </is>
      </c>
      <c r="B9" s="5" t="n">
        <v>-17</v>
      </c>
    </row>
    <row r="10">
      <c r="A10" s="4" t="inlineStr">
        <is>
          <t>Fair value</t>
        </is>
      </c>
      <c r="B10" s="6" t="n">
        <v>590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Statement Of Income And Comprehensive Income [Abstract]</t>
        </is>
      </c>
    </row>
    <row r="4">
      <c r="A4" s="4" t="inlineStr">
        <is>
          <t>Hedge gain (loss) arising during the period, tax</t>
        </is>
      </c>
      <c r="B4" s="6" t="n">
        <v>0</v>
      </c>
      <c r="C4" s="6" t="n">
        <v>200000</v>
      </c>
      <c r="D4" s="6" t="n">
        <v>0</v>
      </c>
      <c r="E4" s="6" t="n">
        <v>900000</v>
      </c>
    </row>
    <row r="5">
      <c r="A5" s="4" t="inlineStr">
        <is>
          <t>Foreign currency translation adjustment, net of tax</t>
        </is>
      </c>
      <c r="B5" s="5" t="n">
        <v>0</v>
      </c>
      <c r="C5" s="5" t="n">
        <v>0</v>
      </c>
      <c r="D5" s="5" t="n">
        <v>0</v>
      </c>
      <c r="E5" s="5" t="n">
        <v>0</v>
      </c>
    </row>
    <row r="6">
      <c r="A6" s="4" t="inlineStr">
        <is>
          <t>Unrealized loss on marketable securities, net of tax</t>
        </is>
      </c>
      <c r="B6" s="5" t="n">
        <v>0</v>
      </c>
      <c r="C6" s="5" t="n">
        <v>0</v>
      </c>
      <c r="D6" s="5" t="n">
        <v>0</v>
      </c>
      <c r="E6" s="5" t="n">
        <v>0</v>
      </c>
    </row>
    <row r="7">
      <c r="A7" s="4" t="inlineStr">
        <is>
          <t>Amortization of net actuarial pension gain included in net income, tax</t>
        </is>
      </c>
      <c r="B7" s="6" t="n">
        <v>300000</v>
      </c>
      <c r="C7" s="6" t="n">
        <v>300000</v>
      </c>
      <c r="D7" s="6" t="n">
        <v>600000</v>
      </c>
      <c r="E7" s="6" t="n">
        <v>6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Fair Value and Gross Unrealized Losses) (Details) - Corporate notes/bonds $ in Thousands</t>
        </is>
      </c>
      <c r="B1" s="2" t="inlineStr">
        <is>
          <t>Sep. 30, 2020USD ($)</t>
        </is>
      </c>
    </row>
    <row r="2">
      <c r="A2" s="3" t="inlineStr">
        <is>
          <t>Debt Securities, Available-for-sale [Line Items]</t>
        </is>
      </c>
    </row>
    <row r="3">
      <c r="A3" s="4" t="inlineStr">
        <is>
          <t>Debt Securities, Available-for-sale, Continuous Unrealized Loss Position, Less than 12 Months, Fair Value</t>
        </is>
      </c>
      <c r="B3" s="6" t="n">
        <v>9841</v>
      </c>
    </row>
    <row r="4">
      <c r="A4" s="4" t="inlineStr">
        <is>
          <t>Debt Securities, Available-for-sale, Continuous Unrealized Loss Position, Less than 12 Months, Accumulated Loss</t>
        </is>
      </c>
      <c r="B4" s="5" t="n">
        <v>-17</v>
      </c>
    </row>
    <row r="5">
      <c r="A5" s="4" t="inlineStr">
        <is>
          <t>Debt Securities, Available-for-sale, Continuous Unrealized Loss Position, 12 Months or Longer, Fair Value</t>
        </is>
      </c>
      <c r="B5" s="5" t="n">
        <v>0</v>
      </c>
    </row>
    <row r="6">
      <c r="A6" s="4" t="inlineStr">
        <is>
          <t>Debt Securities, Available-for-sale, Continuous Unrealized Loss Position, 12 Months or Longer, Accumulated Loss</t>
        </is>
      </c>
      <c r="B6" s="5" t="n">
        <v>0</v>
      </c>
    </row>
    <row r="7">
      <c r="A7" s="4" t="inlineStr">
        <is>
          <t>Debt Securities, Available-for-sale, Unrealized Loss Position, Fair Value</t>
        </is>
      </c>
      <c r="B7" s="5" t="n">
        <v>9841</v>
      </c>
    </row>
    <row r="8">
      <c r="A8" s="4" t="inlineStr">
        <is>
          <t>Debt Securities, Available-for-sale, Unrealized Loss Position, Accumulated Loss</t>
        </is>
      </c>
      <c r="B8" s="6"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Available-for-sale Marketable Securities by Contractual Maturity Date) (Details) $ in Thousands</t>
        </is>
      </c>
      <c r="B1" s="2" t="inlineStr">
        <is>
          <t>Sep. 30, 2020USD ($)</t>
        </is>
      </c>
    </row>
    <row r="2">
      <c r="A2" s="3" t="inlineStr">
        <is>
          <t>Investments Debt And Equity Securities [Abstract]</t>
        </is>
      </c>
    </row>
    <row r="3">
      <c r="A3" s="4" t="inlineStr">
        <is>
          <t>Due in one year or less, amortized cost</t>
        </is>
      </c>
      <c r="B3" s="6" t="n">
        <v>27727</v>
      </c>
    </row>
    <row r="4">
      <c r="A4" s="4" t="inlineStr">
        <is>
          <t>Due after one year through three years, amortized cost</t>
        </is>
      </c>
      <c r="B4" s="5" t="n">
        <v>31066</v>
      </c>
    </row>
    <row r="5">
      <c r="A5" s="4" t="inlineStr">
        <is>
          <t>Amortized cost</t>
        </is>
      </c>
      <c r="B5" s="5" t="n">
        <v>58793</v>
      </c>
    </row>
    <row r="6">
      <c r="A6" s="4" t="inlineStr">
        <is>
          <t>Due in one year or less, fair value</t>
        </is>
      </c>
      <c r="B6" s="5" t="n">
        <v>27899</v>
      </c>
    </row>
    <row r="7">
      <c r="A7" s="4" t="inlineStr">
        <is>
          <t>Due after one year through three years, fair value</t>
        </is>
      </c>
      <c r="B7" s="5" t="n">
        <v>31200</v>
      </c>
    </row>
    <row r="8">
      <c r="A8" s="4" t="inlineStr">
        <is>
          <t>Total Fair value</t>
        </is>
      </c>
      <c r="B8" s="6" t="n">
        <v>59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USD ($) $ in Thousands</t>
        </is>
      </c>
      <c r="B1" s="2" t="inlineStr">
        <is>
          <t>Mar. 31, 2021</t>
        </is>
      </c>
      <c r="C1" s="2" t="inlineStr">
        <is>
          <t>Sep. 30, 2020</t>
        </is>
      </c>
    </row>
    <row r="2">
      <c r="A2" s="4" t="inlineStr">
        <is>
          <t>Designated as Hedging Instrument | Forward Contracts</t>
        </is>
      </c>
    </row>
    <row r="3">
      <c r="A3" s="3" t="inlineStr">
        <is>
          <t>Derivative [Line Items]</t>
        </is>
      </c>
    </row>
    <row r="4">
      <c r="A4" s="4" t="inlineStr">
        <is>
          <t>Gross Amount of Recognized Assets</t>
        </is>
      </c>
      <c r="B4" s="6" t="n">
        <v>2470</v>
      </c>
      <c r="C4" s="6" t="n">
        <v>3</v>
      </c>
    </row>
    <row r="5">
      <c r="A5" s="4" t="inlineStr">
        <is>
          <t>Gross Amount of Recognized Liabilities</t>
        </is>
      </c>
      <c r="B5" s="5" t="n">
        <v>0</v>
      </c>
      <c r="C5" s="5" t="n">
        <v>306</v>
      </c>
    </row>
    <row r="6">
      <c r="A6" s="4" t="inlineStr">
        <is>
          <t>Designated as Hedging Instrument | Options</t>
        </is>
      </c>
    </row>
    <row r="7">
      <c r="A7" s="3" t="inlineStr">
        <is>
          <t>Derivative [Line Items]</t>
        </is>
      </c>
    </row>
    <row r="8">
      <c r="A8" s="4" t="inlineStr">
        <is>
          <t>Gross Amount of Recognized Assets</t>
        </is>
      </c>
      <c r="B8" s="5" t="n">
        <v>0</v>
      </c>
      <c r="C8" s="5" t="n">
        <v>0</v>
      </c>
    </row>
    <row r="9">
      <c r="A9" s="4" t="inlineStr">
        <is>
          <t>Not Designated as Hedging Instrument | Forward Contracts</t>
        </is>
      </c>
    </row>
    <row r="10">
      <c r="A10" s="3" t="inlineStr">
        <is>
          <t>Derivative [Line Items]</t>
        </is>
      </c>
    </row>
    <row r="11">
      <c r="A11" s="4" t="inlineStr">
        <is>
          <t>Fair Value of Derivatives Not Designated As Hedging Instruments</t>
        </is>
      </c>
      <c r="B11" s="5" t="n">
        <v>3414</v>
      </c>
      <c r="C11" s="5" t="n">
        <v>900</v>
      </c>
    </row>
    <row r="12">
      <c r="A12" s="4" t="inlineStr">
        <is>
          <t>Fair Value of Derivatives Not Designated As Hedging Instruments</t>
        </is>
      </c>
      <c r="B12" s="5" t="n">
        <v>4259</v>
      </c>
      <c r="C12" s="5" t="n">
        <v>767</v>
      </c>
    </row>
    <row r="13">
      <c r="A13" s="4" t="inlineStr">
        <is>
          <t>Not Designated as Hedging Instrument | Options</t>
        </is>
      </c>
    </row>
    <row r="14">
      <c r="A14" s="3" t="inlineStr">
        <is>
          <t>Derivative [Line Items]</t>
        </is>
      </c>
    </row>
    <row r="15">
      <c r="A15" s="4" t="inlineStr">
        <is>
          <t>Fair Value of Derivatives Not Designated As Hedging Instruments</t>
        </is>
      </c>
      <c r="B15" s="6" t="n">
        <v>962</v>
      </c>
      <c r="C1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USD ($) $ in Millions</t>
        </is>
      </c>
      <c r="B1" s="2" t="inlineStr">
        <is>
          <t>Mar. 31, 2021</t>
        </is>
      </c>
      <c r="C1" s="2" t="inlineStr">
        <is>
          <t>Sep. 30, 2020</t>
        </is>
      </c>
    </row>
    <row r="2">
      <c r="A2" s="4" t="inlineStr">
        <is>
          <t>Other Current Assets</t>
        </is>
      </c>
    </row>
    <row r="3">
      <c r="A3" s="3" t="inlineStr">
        <is>
          <t>Derivative [Line Items]</t>
        </is>
      </c>
    </row>
    <row r="4">
      <c r="A4" s="4" t="inlineStr">
        <is>
          <t>Gross Amount of Recognized Assets</t>
        </is>
      </c>
      <c r="B4" s="9" t="n">
        <v>6.8</v>
      </c>
      <c r="C4" s="9" t="n">
        <v>0.9</v>
      </c>
    </row>
    <row r="5">
      <c r="A5" s="4" t="inlineStr">
        <is>
          <t>Other Current Liabilities | Forward Contracts</t>
        </is>
      </c>
    </row>
    <row r="6">
      <c r="A6" s="3" t="inlineStr">
        <is>
          <t>Derivative [Line Items]</t>
        </is>
      </c>
    </row>
    <row r="7">
      <c r="A7" s="4" t="inlineStr">
        <is>
          <t>Gross Amount of Recognized Liabilities</t>
        </is>
      </c>
      <c r="B7" s="9" t="n">
        <v>4.3</v>
      </c>
      <c r="C7" s="9"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Derivative Financial Instruments - Additional Information (Details) - Maximum</t>
        </is>
      </c>
      <c r="B1" s="2" t="inlineStr">
        <is>
          <t>6 Months Ended</t>
        </is>
      </c>
    </row>
    <row r="2">
      <c r="B2" s="2" t="inlineStr">
        <is>
          <t>Mar. 31, 2021</t>
        </is>
      </c>
    </row>
    <row r="3">
      <c r="A3" s="4" t="inlineStr">
        <is>
          <t>Forward Contracts | Not Designated as Hedging Instrument</t>
        </is>
      </c>
    </row>
    <row r="4">
      <c r="A4" s="3" t="inlineStr">
        <is>
          <t>Derivative [Line Items]</t>
        </is>
      </c>
    </row>
    <row r="5">
      <c r="A5" s="4" t="inlineStr">
        <is>
          <t>Derivative maturity</t>
        </is>
      </c>
      <c r="B5" s="4" t="inlineStr">
        <is>
          <t>3 months</t>
        </is>
      </c>
    </row>
    <row r="6">
      <c r="A6" s="4" t="inlineStr">
        <is>
          <t>Forward Contracts | Designated as Hedging Instrument | Net Investment Hedging</t>
        </is>
      </c>
    </row>
    <row r="7">
      <c r="A7" s="3" t="inlineStr">
        <is>
          <t>Derivative [Line Items]</t>
        </is>
      </c>
    </row>
    <row r="8">
      <c r="A8" s="4" t="inlineStr">
        <is>
          <t>Derivative maturity</t>
        </is>
      </c>
      <c r="B8" s="4" t="inlineStr">
        <is>
          <t>3 months</t>
        </is>
      </c>
    </row>
    <row r="9">
      <c r="A9" s="4" t="inlineStr">
        <is>
          <t>Foreign Exchange Options | Not Designated as Hedging Instrument</t>
        </is>
      </c>
    </row>
    <row r="10">
      <c r="A10" s="3" t="inlineStr">
        <is>
          <t>Derivative [Line Items]</t>
        </is>
      </c>
    </row>
    <row r="11">
      <c r="A11" s="4" t="inlineStr">
        <is>
          <t>Derivative maturity</t>
        </is>
      </c>
      <c r="B11" s="4" t="inlineStr">
        <is>
          <t>10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Mar. 31, 2021</t>
        </is>
      </c>
      <c r="C1" s="2" t="inlineStr">
        <is>
          <t>Sep. 30, 2020</t>
        </is>
      </c>
    </row>
    <row r="2">
      <c r="A2" s="3" t="inlineStr">
        <is>
          <t>Derivative [Line Items]</t>
        </is>
      </c>
    </row>
    <row r="3">
      <c r="A3" s="4" t="inlineStr">
        <is>
          <t>Notional amount</t>
        </is>
      </c>
      <c r="B3" s="6" t="n">
        <v>622286</v>
      </c>
      <c r="C3" s="6" t="n">
        <v>512462</v>
      </c>
    </row>
    <row r="4">
      <c r="A4" s="4" t="inlineStr">
        <is>
          <t>Canadian / U.S. Dollar</t>
        </is>
      </c>
    </row>
    <row r="5">
      <c r="A5" s="3" t="inlineStr">
        <is>
          <t>Derivative [Line Items]</t>
        </is>
      </c>
    </row>
    <row r="6">
      <c r="A6" s="4" t="inlineStr">
        <is>
          <t>Notional amount</t>
        </is>
      </c>
      <c r="B6" s="5" t="n">
        <v>5824</v>
      </c>
      <c r="C6" s="5" t="n">
        <v>6847</v>
      </c>
    </row>
    <row r="7">
      <c r="A7" s="4" t="inlineStr">
        <is>
          <t>Euro / U.S. Dollar</t>
        </is>
      </c>
    </row>
    <row r="8">
      <c r="A8" s="3" t="inlineStr">
        <is>
          <t>Derivative [Line Items]</t>
        </is>
      </c>
    </row>
    <row r="9">
      <c r="A9" s="4" t="inlineStr">
        <is>
          <t>Notional amount</t>
        </is>
      </c>
      <c r="B9" s="5" t="n">
        <v>532906</v>
      </c>
      <c r="C9" s="5" t="n">
        <v>390673</v>
      </c>
    </row>
    <row r="10">
      <c r="A10" s="4" t="inlineStr">
        <is>
          <t>British Pound / U.S. Dollar</t>
        </is>
      </c>
    </row>
    <row r="11">
      <c r="A11" s="3" t="inlineStr">
        <is>
          <t>Derivative [Line Items]</t>
        </is>
      </c>
    </row>
    <row r="12">
      <c r="A12" s="4" t="inlineStr">
        <is>
          <t>Notional amount</t>
        </is>
      </c>
      <c r="B12" s="5" t="n">
        <v>1459</v>
      </c>
      <c r="C12" s="5" t="n">
        <v>6328</v>
      </c>
    </row>
    <row r="13">
      <c r="A13" s="4" t="inlineStr">
        <is>
          <t>Israeli Shekel / U.S. Dollar</t>
        </is>
      </c>
    </row>
    <row r="14">
      <c r="A14" s="3" t="inlineStr">
        <is>
          <t>Derivative [Line Items]</t>
        </is>
      </c>
    </row>
    <row r="15">
      <c r="A15" s="4" t="inlineStr">
        <is>
          <t>Notional amount</t>
        </is>
      </c>
      <c r="B15" s="5" t="n">
        <v>10115</v>
      </c>
      <c r="C15" s="5" t="n">
        <v>9503</v>
      </c>
    </row>
    <row r="16">
      <c r="A16" s="4" t="inlineStr">
        <is>
          <t>Japanese Yen / U.S. Dollar</t>
        </is>
      </c>
    </row>
    <row r="17">
      <c r="A17" s="3" t="inlineStr">
        <is>
          <t>Derivative [Line Items]</t>
        </is>
      </c>
    </row>
    <row r="18">
      <c r="A18" s="4" t="inlineStr">
        <is>
          <t>Notional amount</t>
        </is>
      </c>
      <c r="B18" s="5" t="n">
        <v>10186</v>
      </c>
      <c r="C18" s="5" t="n">
        <v>50379</v>
      </c>
    </row>
    <row r="19">
      <c r="A19" s="4" t="inlineStr">
        <is>
          <t>Swiss Franc / U.S. Dollar</t>
        </is>
      </c>
    </row>
    <row r="20">
      <c r="A20" s="3" t="inlineStr">
        <is>
          <t>Derivative [Line Items]</t>
        </is>
      </c>
    </row>
    <row r="21">
      <c r="A21" s="4" t="inlineStr">
        <is>
          <t>Notional amount</t>
        </is>
      </c>
      <c r="B21" s="5" t="n">
        <v>2327</v>
      </c>
      <c r="C21" s="5" t="n">
        <v>12874</v>
      </c>
    </row>
    <row r="22">
      <c r="A22" s="4" t="inlineStr">
        <is>
          <t>Swedish Krona / U.S. Dollar</t>
        </is>
      </c>
    </row>
    <row r="23">
      <c r="A23" s="3" t="inlineStr">
        <is>
          <t>Derivative [Line Items]</t>
        </is>
      </c>
    </row>
    <row r="24">
      <c r="A24" s="4" t="inlineStr">
        <is>
          <t>Notional amount</t>
        </is>
      </c>
      <c r="B24" s="5" t="n">
        <v>25564</v>
      </c>
      <c r="C24" s="5" t="n">
        <v>18871</v>
      </c>
    </row>
    <row r="25">
      <c r="A25" s="4" t="inlineStr">
        <is>
          <t>Chinese Renminbi / U.S. Dollar</t>
        </is>
      </c>
    </row>
    <row r="26">
      <c r="A26" s="3" t="inlineStr">
        <is>
          <t>Derivative [Line Items]</t>
        </is>
      </c>
    </row>
    <row r="27">
      <c r="A27" s="4" t="inlineStr">
        <is>
          <t>Notional amount</t>
        </is>
      </c>
      <c r="B27" s="5" t="n">
        <v>12523</v>
      </c>
      <c r="C27" s="5" t="n">
        <v>5415</v>
      </c>
    </row>
    <row r="28">
      <c r="A28" s="4" t="inlineStr">
        <is>
          <t>Taiwanese Dollar / U.S. Dollar</t>
        </is>
      </c>
    </row>
    <row r="29">
      <c r="A29" s="3" t="inlineStr">
        <is>
          <t>Derivative [Line Items]</t>
        </is>
      </c>
    </row>
    <row r="30">
      <c r="A30" s="4" t="inlineStr">
        <is>
          <t>Notional amount</t>
        </is>
      </c>
      <c r="B30" s="5" t="n">
        <v>7876</v>
      </c>
      <c r="C30" s="5" t="n">
        <v>1482</v>
      </c>
    </row>
    <row r="31">
      <c r="A31" s="4" t="inlineStr">
        <is>
          <t>All other</t>
        </is>
      </c>
    </row>
    <row r="32">
      <c r="A32" s="3" t="inlineStr">
        <is>
          <t>Derivative [Line Items]</t>
        </is>
      </c>
    </row>
    <row r="33">
      <c r="A33" s="4" t="inlineStr">
        <is>
          <t>Notional amount</t>
        </is>
      </c>
      <c r="B33" s="6" t="n">
        <v>13506</v>
      </c>
      <c r="C33" s="6" t="n">
        <v>100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Notional Amounts of Outstanding Forward Contracts and Options (Parenthetical) (Details) - Not Designated as Hedging Instrument - Euro / U.S. Dollar $ in Millions</t>
        </is>
      </c>
      <c r="B1" s="2" t="inlineStr">
        <is>
          <t>Mar. 31, 2021USD ($)</t>
        </is>
      </c>
    </row>
    <row r="2">
      <c r="A2" s="4" t="inlineStr">
        <is>
          <t>Foreign Exchange Forward</t>
        </is>
      </c>
    </row>
    <row r="3">
      <c r="A3" s="3" t="inlineStr">
        <is>
          <t>Derivative [Line Items]</t>
        </is>
      </c>
    </row>
    <row r="4">
      <c r="A4" s="4" t="inlineStr">
        <is>
          <t>Notional amount</t>
        </is>
      </c>
      <c r="B4" s="9" t="n">
        <v>456.7</v>
      </c>
    </row>
    <row r="5">
      <c r="A5" s="4" t="inlineStr">
        <is>
          <t>Options</t>
        </is>
      </c>
    </row>
    <row r="6">
      <c r="A6" s="3" t="inlineStr">
        <is>
          <t>Derivative [Line Items]</t>
        </is>
      </c>
    </row>
    <row r="7">
      <c r="A7" s="4" t="inlineStr">
        <is>
          <t>Notional amount</t>
        </is>
      </c>
      <c r="B7" s="9" t="n">
        <v>7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and Hedging Activities Disclosures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4" t="inlineStr">
        <is>
          <t>Foreign Exchange Forward Contract and Options | Not Designated as Hedging Instrument | Other expense, net</t>
        </is>
      </c>
    </row>
    <row r="4">
      <c r="A4" s="3" t="inlineStr">
        <is>
          <t>Derivative Instruments Gain Loss [Line Items]</t>
        </is>
      </c>
    </row>
    <row r="5">
      <c r="A5" s="4" t="inlineStr">
        <is>
          <t>Net realized and unrealized gain (loss), excluding the underlying foreign currency exposure being hedged</t>
        </is>
      </c>
      <c r="B5" s="6" t="n">
        <v>-3033</v>
      </c>
      <c r="C5" s="6" t="n">
        <v>1189</v>
      </c>
      <c r="D5" s="6" t="n">
        <v>-4620</v>
      </c>
      <c r="E5" s="6" t="n">
        <v>652</v>
      </c>
    </row>
    <row r="6">
      <c r="A6" s="4" t="inlineStr">
        <is>
          <t>Foreign Exchange Forward | Designated as Hedging Instrument | Net Investment Hedging</t>
        </is>
      </c>
    </row>
    <row r="7">
      <c r="A7" s="3" t="inlineStr">
        <is>
          <t>Derivative Instruments Gain Loss [Line Items]</t>
        </is>
      </c>
    </row>
    <row r="8">
      <c r="A8" s="4" t="inlineStr">
        <is>
          <t>Gain (loss) recognized in OCI</t>
        </is>
      </c>
      <c r="B8" s="5" t="n">
        <v>1462</v>
      </c>
      <c r="C8" s="5" t="n">
        <v>-2140</v>
      </c>
      <c r="D8" s="5" t="n">
        <v>2041</v>
      </c>
      <c r="E8" s="5" t="n">
        <v>-5706</v>
      </c>
    </row>
    <row r="9">
      <c r="A9" s="4" t="inlineStr">
        <is>
          <t>Loss reclassified from OCI</t>
        </is>
      </c>
      <c r="B9" s="5" t="n">
        <v>-3041</v>
      </c>
      <c r="C9" s="5" t="n">
        <v>-6016</v>
      </c>
      <c r="D9" s="5" t="n">
        <v>-99</v>
      </c>
      <c r="E9" s="5" t="n">
        <v>-6778</v>
      </c>
    </row>
    <row r="10">
      <c r="A10" s="4" t="inlineStr">
        <is>
          <t>Foreign Exchange Forward | Designated as Hedging Instrument | Other expense, net | Net Investment Hedging</t>
        </is>
      </c>
    </row>
    <row r="11">
      <c r="A11" s="3" t="inlineStr">
        <is>
          <t>Derivative Instruments Gain Loss [Line Items]</t>
        </is>
      </c>
    </row>
    <row r="12">
      <c r="A12" s="4" t="inlineStr">
        <is>
          <t>Gain recognized, excluded portion</t>
        </is>
      </c>
      <c r="B12" s="6" t="n">
        <v>426</v>
      </c>
      <c r="C12" s="6" t="n">
        <v>962</v>
      </c>
      <c r="D12" s="6" t="n">
        <v>733</v>
      </c>
      <c r="E12" s="6" t="n">
        <v>21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USD ($) $ in Thousands</t>
        </is>
      </c>
      <c r="B1" s="2" t="inlineStr">
        <is>
          <t>Mar. 31, 2021</t>
        </is>
      </c>
      <c r="C1" s="2" t="inlineStr">
        <is>
          <t>Sep. 30, 2020</t>
        </is>
      </c>
    </row>
    <row r="2">
      <c r="A2" s="4" t="inlineStr">
        <is>
          <t>Euro / U.S. Dollar | Foreign Exchange Forward | Designated as Hedging Instrument | Net Investment Hedging</t>
        </is>
      </c>
    </row>
    <row r="3">
      <c r="A3" s="3" t="inlineStr">
        <is>
          <t>Derivative [Line Items]</t>
        </is>
      </c>
    </row>
    <row r="4">
      <c r="A4" s="4" t="inlineStr">
        <is>
          <t>Notional amount</t>
        </is>
      </c>
      <c r="B4" s="6" t="n">
        <v>165784</v>
      </c>
      <c r="C4" s="6" t="n">
        <v>1648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Mar. 31, 2021</t>
        </is>
      </c>
      <c r="C1" s="2" t="inlineStr">
        <is>
          <t>Sep. 30, 2020</t>
        </is>
      </c>
    </row>
    <row r="2">
      <c r="A2" s="3" t="inlineStr">
        <is>
          <t>Derivative [Line Items]</t>
        </is>
      </c>
    </row>
    <row r="3">
      <c r="A3" s="4" t="inlineStr">
        <is>
          <t>Net Amounts of Assets Presented in the Consolidated Balance Sheets</t>
        </is>
      </c>
      <c r="B3" s="6" t="n">
        <v>6846</v>
      </c>
      <c r="C3" s="6" t="n">
        <v>903</v>
      </c>
    </row>
    <row r="4">
      <c r="A4" s="4" t="inlineStr">
        <is>
          <t>Foreign Currency Forwards</t>
        </is>
      </c>
    </row>
    <row r="5">
      <c r="A5" s="3" t="inlineStr">
        <is>
          <t>Derivative [Line Items]</t>
        </is>
      </c>
    </row>
    <row r="6">
      <c r="A6" s="4" t="inlineStr">
        <is>
          <t>Gross Amount of Recognized Assets</t>
        </is>
      </c>
      <c r="B6" s="5" t="n">
        <v>5884</v>
      </c>
    </row>
    <row r="7">
      <c r="A7" s="4" t="inlineStr">
        <is>
          <t>Gross Amounts Offset in the Consolidated Balance Sheets</t>
        </is>
      </c>
      <c r="B7" s="5" t="n">
        <v>0</v>
      </c>
    </row>
    <row r="8">
      <c r="A8" s="4" t="inlineStr">
        <is>
          <t>Net Amounts of Assets Presented in the Consolidated Balance Sheets</t>
        </is>
      </c>
      <c r="B8" s="5" t="n">
        <v>5884</v>
      </c>
    </row>
    <row r="9">
      <c r="A9" s="4" t="inlineStr">
        <is>
          <t>Gross Amounts Not Offset in the Consolidated Balance Sheets, Financial Instruments</t>
        </is>
      </c>
      <c r="B9" s="5" t="n">
        <v>-4259</v>
      </c>
    </row>
    <row r="10">
      <c r="A10" s="4" t="inlineStr">
        <is>
          <t>Gross Amounts Not Offset in the Consolidated Balance Sheets, Cash Collateral Received</t>
        </is>
      </c>
      <c r="B10" s="5" t="n">
        <v>0</v>
      </c>
    </row>
    <row r="11">
      <c r="A11" s="4" t="inlineStr">
        <is>
          <t>Net Amount</t>
        </is>
      </c>
      <c r="B11" s="6" t="n">
        <v>1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1</t>
        </is>
      </c>
      <c r="C2" s="2" t="inlineStr">
        <is>
          <t>Mar. 28, 2020</t>
        </is>
      </c>
    </row>
    <row r="3">
      <c r="A3" s="3" t="inlineStr">
        <is>
          <t>Cash flows from operating activities:</t>
        </is>
      </c>
    </row>
    <row r="4">
      <c r="A4" s="4" t="inlineStr">
        <is>
          <t>Net income</t>
        </is>
      </c>
      <c r="B4" s="6" t="n">
        <v>132777</v>
      </c>
      <c r="C4" s="6" t="n">
        <v>42611</v>
      </c>
    </row>
    <row r="5">
      <c r="A5" s="3" t="inlineStr">
        <is>
          <t>Adjustments to reconcile net income to net cash provided by operating activities:</t>
        </is>
      </c>
    </row>
    <row r="6">
      <c r="A6" s="4" t="inlineStr">
        <is>
          <t>Depreciation and amortization</t>
        </is>
      </c>
      <c r="B6" s="5" t="n">
        <v>40169</v>
      </c>
      <c r="C6" s="5" t="n">
        <v>40193</v>
      </c>
    </row>
    <row r="7">
      <c r="A7" s="4" t="inlineStr">
        <is>
          <t>Amortization of right-of-use lease assets</t>
        </is>
      </c>
      <c r="B7" s="5" t="n">
        <v>18956</v>
      </c>
      <c r="C7" s="5" t="n">
        <v>19143</v>
      </c>
    </row>
    <row r="8">
      <c r="A8" s="4" t="inlineStr">
        <is>
          <t>Stock-based compensation</t>
        </is>
      </c>
      <c r="B8" s="5" t="n">
        <v>90828</v>
      </c>
      <c r="C8" s="5" t="n">
        <v>48420</v>
      </c>
    </row>
    <row r="9">
      <c r="A9" s="4" t="inlineStr">
        <is>
          <t>Other non-cash items, net</t>
        </is>
      </c>
      <c r="B9" s="5" t="n">
        <v>-720</v>
      </c>
      <c r="C9" s="5" t="n">
        <v>-1695</v>
      </c>
    </row>
    <row r="10">
      <c r="A10" s="3" t="inlineStr">
        <is>
          <t>Changes in operating assets and liabilities, excluding the effects of acquisitions:</t>
        </is>
      </c>
    </row>
    <row r="11">
      <c r="A11" s="4" t="inlineStr">
        <is>
          <t>Accounts receivable</t>
        </is>
      </c>
      <c r="B11" s="5" t="n">
        <v>-9854</v>
      </c>
      <c r="C11" s="5" t="n">
        <v>20187</v>
      </c>
    </row>
    <row r="12">
      <c r="A12" s="4" t="inlineStr">
        <is>
          <t>Accounts payable and accrued expenses</t>
        </is>
      </c>
      <c r="B12" s="5" t="n">
        <v>6142</v>
      </c>
      <c r="C12" s="5" t="n">
        <v>6583</v>
      </c>
    </row>
    <row r="13">
      <c r="A13" s="4" t="inlineStr">
        <is>
          <t>Accrued compensation and benefits</t>
        </is>
      </c>
      <c r="B13" s="5" t="n">
        <v>-7038</v>
      </c>
      <c r="C13" s="5" t="n">
        <v>-4629</v>
      </c>
    </row>
    <row r="14">
      <c r="A14" s="4" t="inlineStr">
        <is>
          <t>Deferred revenue</t>
        </is>
      </c>
      <c r="B14" s="5" t="n">
        <v>52210</v>
      </c>
      <c r="C14" s="5" t="n">
        <v>17393</v>
      </c>
    </row>
    <row r="15">
      <c r="A15" s="4" t="inlineStr">
        <is>
          <t>Accrued income taxes</t>
        </is>
      </c>
      <c r="B15" s="5" t="n">
        <v>-4944</v>
      </c>
      <c r="C15" s="5" t="n">
        <v>-43815</v>
      </c>
    </row>
    <row r="16">
      <c r="A16" s="4" t="inlineStr">
        <is>
          <t>Other current assets and prepaid expenses</t>
        </is>
      </c>
      <c r="B16" s="5" t="n">
        <v>-17049</v>
      </c>
      <c r="C16" s="5" t="n">
        <v>681</v>
      </c>
    </row>
    <row r="17">
      <c r="A17" s="4" t="inlineStr">
        <is>
          <t>Operating lease liabilities</t>
        </is>
      </c>
      <c r="B17" s="5" t="n">
        <v>-9982</v>
      </c>
      <c r="C17" s="5" t="n">
        <v>-671</v>
      </c>
    </row>
    <row r="18">
      <c r="A18" s="4" t="inlineStr">
        <is>
          <t>Other noncurrent assets and liabilities</t>
        </is>
      </c>
      <c r="B18" s="5" t="n">
        <v>-56041</v>
      </c>
      <c r="C18" s="5" t="n">
        <v>-49072</v>
      </c>
    </row>
    <row r="19">
      <c r="A19" s="4" t="inlineStr">
        <is>
          <t>Net cash provided by operating activities</t>
        </is>
      </c>
      <c r="B19" s="5" t="n">
        <v>235454</v>
      </c>
      <c r="C19" s="5" t="n">
        <v>95329</v>
      </c>
    </row>
    <row r="20">
      <c r="A20" s="3" t="inlineStr">
        <is>
          <t>Cash flows from investing activities:</t>
        </is>
      </c>
    </row>
    <row r="21">
      <c r="A21" s="4" t="inlineStr">
        <is>
          <t>Additions to property and equipment</t>
        </is>
      </c>
      <c r="B21" s="5" t="n">
        <v>-8242</v>
      </c>
      <c r="C21" s="5" t="n">
        <v>-10243</v>
      </c>
    </row>
    <row r="22">
      <c r="A22" s="4" t="inlineStr">
        <is>
          <t>Purchases of short- and long-term marketable securities</t>
        </is>
      </c>
      <c r="B22" s="5" t="n">
        <v>-7562</v>
      </c>
      <c r="C22" s="5" t="n">
        <v>-10151</v>
      </c>
    </row>
    <row r="23">
      <c r="A23" s="4" t="inlineStr">
        <is>
          <t>Proceeds from sales of short- and long-term marketable securities</t>
        </is>
      </c>
      <c r="B23" s="5" t="n">
        <v>56170</v>
      </c>
      <c r="C23" s="5" t="n">
        <v>0</v>
      </c>
    </row>
    <row r="24">
      <c r="A24" s="4" t="inlineStr">
        <is>
          <t>Proceeds from maturities of short- and long-term marketable securities</t>
        </is>
      </c>
      <c r="B24" s="5" t="n">
        <v>9861</v>
      </c>
      <c r="C24" s="5" t="n">
        <v>9971</v>
      </c>
    </row>
    <row r="25">
      <c r="A25" s="4" t="inlineStr">
        <is>
          <t>Acquisitions of businesses, net of cash acquired</t>
        </is>
      </c>
      <c r="B25" s="5" t="n">
        <v>-717198</v>
      </c>
      <c r="C25" s="5" t="n">
        <v>-468520</v>
      </c>
    </row>
    <row r="26">
      <c r="A26" s="4" t="inlineStr">
        <is>
          <t>Other investing activities</t>
        </is>
      </c>
      <c r="B26" s="5" t="n">
        <v>-3353</v>
      </c>
      <c r="C26" s="5" t="n">
        <v>2200</v>
      </c>
    </row>
    <row r="27">
      <c r="A27" s="4" t="inlineStr">
        <is>
          <t>Net cash used in investing activities</t>
        </is>
      </c>
      <c r="B27" s="5" t="n">
        <v>-670324</v>
      </c>
      <c r="C27" s="5" t="n">
        <v>-476743</v>
      </c>
    </row>
    <row r="28">
      <c r="A28" s="3" t="inlineStr">
        <is>
          <t>Cash flows from financing activities:</t>
        </is>
      </c>
    </row>
    <row r="29">
      <c r="A29" s="4" t="inlineStr">
        <is>
          <t>Proceeds from issuance of Senior Notes</t>
        </is>
      </c>
      <c r="B29" s="5" t="n">
        <v>0</v>
      </c>
      <c r="C29" s="5" t="n">
        <v>1000000</v>
      </c>
    </row>
    <row r="30">
      <c r="A30" s="4" t="inlineStr">
        <is>
          <t>Borrowings under credit facility</t>
        </is>
      </c>
      <c r="B30" s="5" t="n">
        <v>600000</v>
      </c>
      <c r="C30" s="5" t="n">
        <v>455000</v>
      </c>
    </row>
    <row r="31">
      <c r="A31" s="4" t="inlineStr">
        <is>
          <t>Repayments of borrowings under credit facility</t>
        </is>
      </c>
      <c r="B31" s="5" t="n">
        <v>-98000</v>
      </c>
      <c r="C31" s="5" t="n">
        <v>-480000</v>
      </c>
    </row>
    <row r="32">
      <c r="A32" s="4" t="inlineStr">
        <is>
          <t>Proceeds from issuance of common stock</t>
        </is>
      </c>
      <c r="B32" s="5" t="n">
        <v>10484</v>
      </c>
      <c r="C32" s="5" t="n">
        <v>8980</v>
      </c>
    </row>
    <row r="33">
      <c r="A33" s="4" t="inlineStr">
        <is>
          <t>Debt issuance costs</t>
        </is>
      </c>
      <c r="B33" s="5" t="n">
        <v>0</v>
      </c>
      <c r="C33" s="5" t="n">
        <v>-16266</v>
      </c>
    </row>
    <row r="34">
      <c r="A34" s="4" t="inlineStr">
        <is>
          <t>Payments of withholding taxes in connection with stock-based awards</t>
        </is>
      </c>
      <c r="B34" s="5" t="n">
        <v>-27242</v>
      </c>
      <c r="C34" s="5" t="n">
        <v>-23571</v>
      </c>
    </row>
    <row r="35">
      <c r="A35" s="4" t="inlineStr">
        <is>
          <t>Payments of principal for financing leases</t>
        </is>
      </c>
      <c r="B35" s="5" t="n">
        <v>-279</v>
      </c>
      <c r="C35" s="5" t="n">
        <v>0</v>
      </c>
    </row>
    <row r="36">
      <c r="A36" s="4" t="inlineStr">
        <is>
          <t>Net cash provided by financing activities</t>
        </is>
      </c>
      <c r="B36" s="5" t="n">
        <v>484963</v>
      </c>
      <c r="C36" s="5" t="n">
        <v>944143</v>
      </c>
    </row>
    <row r="37">
      <c r="A37" s="4" t="inlineStr">
        <is>
          <t>Effect of exchange rate changes on cash, cash equivalents and restricted cash</t>
        </is>
      </c>
      <c r="B37" s="5" t="n">
        <v>543</v>
      </c>
      <c r="C37" s="5" t="n">
        <v>-5740</v>
      </c>
    </row>
    <row r="38">
      <c r="A38" s="4" t="inlineStr">
        <is>
          <t>Net change in cash, cash equivalents, and restricted cash</t>
        </is>
      </c>
      <c r="B38" s="5" t="n">
        <v>50636</v>
      </c>
      <c r="C38" s="5" t="n">
        <v>556989</v>
      </c>
    </row>
    <row r="39">
      <c r="A39" s="4" t="inlineStr">
        <is>
          <t>Cash, cash equivalents, and restricted cash, beginning of period</t>
        </is>
      </c>
      <c r="B39" s="5" t="n">
        <v>275960</v>
      </c>
      <c r="C39" s="5" t="n">
        <v>270689</v>
      </c>
    </row>
    <row r="40">
      <c r="A40" s="4" t="inlineStr">
        <is>
          <t>Cash, cash equivalents, and restricted cash, end of period</t>
        </is>
      </c>
      <c r="B40" s="6" t="n">
        <v>326596</v>
      </c>
      <c r="C40" s="6" t="n">
        <v>8276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Mar. 31, 2021</t>
        </is>
      </c>
      <c r="C1" s="2" t="inlineStr">
        <is>
          <t>Sep. 30, 2020</t>
        </is>
      </c>
    </row>
    <row r="2">
      <c r="A2" s="3" t="inlineStr">
        <is>
          <t>Derivative [Line Items]</t>
        </is>
      </c>
    </row>
    <row r="3">
      <c r="A3" s="4" t="inlineStr">
        <is>
          <t>Net Amounts of Liabilities Presented in the Consolidated Balance Sheets</t>
        </is>
      </c>
      <c r="B3" s="6" t="n">
        <v>4259</v>
      </c>
      <c r="C3" s="6" t="n">
        <v>1073</v>
      </c>
    </row>
    <row r="4">
      <c r="A4" s="4" t="inlineStr">
        <is>
          <t>Foreign Currency Forwards</t>
        </is>
      </c>
    </row>
    <row r="5">
      <c r="A5" s="3" t="inlineStr">
        <is>
          <t>Derivative [Line Items]</t>
        </is>
      </c>
    </row>
    <row r="6">
      <c r="A6" s="4" t="inlineStr">
        <is>
          <t>Gross Amount of Recognized Liabilities</t>
        </is>
      </c>
      <c r="B6" s="5" t="n">
        <v>4259</v>
      </c>
    </row>
    <row r="7">
      <c r="A7" s="4" t="inlineStr">
        <is>
          <t>Gross Amounts Offset in the Consolidated Balance Sheets</t>
        </is>
      </c>
      <c r="B7" s="5" t="n">
        <v>0</v>
      </c>
    </row>
    <row r="8">
      <c r="A8" s="4" t="inlineStr">
        <is>
          <t>Net Amounts of Liabilities Presented in the Consolidated Balance Sheets</t>
        </is>
      </c>
      <c r="B8" s="5" t="n">
        <v>4259</v>
      </c>
    </row>
    <row r="9">
      <c r="A9" s="4" t="inlineStr">
        <is>
          <t>Gross Amounts Not Offset in the Consolidated Balance Sheets, Financial Instruments</t>
        </is>
      </c>
      <c r="B9" s="5" t="n">
        <v>-4259</v>
      </c>
    </row>
    <row r="10">
      <c r="A10" s="4" t="inlineStr">
        <is>
          <t>Gross Amounts Not Offset in the Consolidated Balance Sheets, Cash Collateral Pledged</t>
        </is>
      </c>
      <c r="B10" s="5" t="n">
        <v>0</v>
      </c>
    </row>
    <row r="11">
      <c r="A11" s="4" t="inlineStr">
        <is>
          <t>Net Amount</t>
        </is>
      </c>
      <c r="B1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6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and Profit Attributable to Our Operating Segments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Segment Reporting Revenue Reconciling Item [Line Items]</t>
        </is>
      </c>
    </row>
    <row r="4">
      <c r="A4" s="4" t="inlineStr">
        <is>
          <t>Revenue</t>
        </is>
      </c>
      <c r="B4" s="6" t="n">
        <v>461785</v>
      </c>
      <c r="C4" s="6" t="n">
        <v>359603</v>
      </c>
      <c r="D4" s="6" t="n">
        <v>890836</v>
      </c>
      <c r="E4" s="6" t="n">
        <v>715713</v>
      </c>
    </row>
    <row r="5">
      <c r="A5" s="4" t="inlineStr">
        <is>
          <t>Operating costs</t>
        </is>
      </c>
      <c r="B5" s="5" t="n">
        <v>89448</v>
      </c>
      <c r="C5" s="5" t="n">
        <v>83027</v>
      </c>
      <c r="D5" s="5" t="n">
        <v>176278</v>
      </c>
      <c r="E5" s="5" t="n">
        <v>170432</v>
      </c>
    </row>
    <row r="6">
      <c r="A6" s="4" t="inlineStr">
        <is>
          <t>Gross margin</t>
        </is>
      </c>
      <c r="B6" s="5" t="n">
        <v>372337</v>
      </c>
      <c r="C6" s="5" t="n">
        <v>276576</v>
      </c>
      <c r="D6" s="5" t="n">
        <v>714558</v>
      </c>
      <c r="E6" s="5" t="n">
        <v>545281</v>
      </c>
    </row>
    <row r="7">
      <c r="A7" s="4" t="inlineStr">
        <is>
          <t>Sales and marketing</t>
        </is>
      </c>
      <c r="B7" s="5" t="n">
        <v>129178</v>
      </c>
      <c r="C7" s="5" t="n">
        <v>107438</v>
      </c>
      <c r="D7" s="5" t="n">
        <v>253903</v>
      </c>
      <c r="E7" s="5" t="n">
        <v>215042</v>
      </c>
    </row>
    <row r="8">
      <c r="A8" s="4" t="inlineStr">
        <is>
          <t>General and administrative</t>
        </is>
      </c>
      <c r="B8" s="5" t="n">
        <v>60805</v>
      </c>
      <c r="C8" s="5" t="n">
        <v>33629</v>
      </c>
      <c r="D8" s="5" t="n">
        <v>110333</v>
      </c>
      <c r="E8" s="5" t="n">
        <v>78186</v>
      </c>
    </row>
    <row r="9">
      <c r="A9" s="4" t="inlineStr">
        <is>
          <t>Restructuring and other charges, net</t>
        </is>
      </c>
      <c r="B9" s="5" t="n">
        <v>469</v>
      </c>
      <c r="C9" s="5" t="n">
        <v>18242</v>
      </c>
      <c r="D9" s="5" t="n">
        <v>716</v>
      </c>
      <c r="E9" s="5" t="n">
        <v>32276</v>
      </c>
    </row>
    <row r="10">
      <c r="A10" s="4" t="inlineStr">
        <is>
          <t>Intangibles amortization</t>
        </is>
      </c>
      <c r="B10" s="5" t="n">
        <v>14767</v>
      </c>
      <c r="C10" s="5" t="n">
        <v>14167</v>
      </c>
      <c r="D10" s="5" t="n">
        <v>27581</v>
      </c>
      <c r="E10" s="5" t="n">
        <v>27743</v>
      </c>
    </row>
    <row r="11">
      <c r="A11" s="4" t="inlineStr">
        <is>
          <t>Operating income</t>
        </is>
      </c>
      <c r="B11" s="5" t="n">
        <v>101690</v>
      </c>
      <c r="C11" s="5" t="n">
        <v>50025</v>
      </c>
      <c r="D11" s="5" t="n">
        <v>192029</v>
      </c>
      <c r="E11" s="5" t="n">
        <v>80450</v>
      </c>
    </row>
    <row r="12">
      <c r="A12" s="4" t="inlineStr">
        <is>
          <t>Interest and debt premium expense</t>
        </is>
      </c>
      <c r="B12" s="5" t="n">
        <v>-12925</v>
      </c>
      <c r="C12" s="5" t="n">
        <v>-32618</v>
      </c>
      <c r="D12" s="5" t="n">
        <v>-24444</v>
      </c>
      <c r="E12" s="5" t="n">
        <v>-44716</v>
      </c>
    </row>
    <row r="13">
      <c r="A13" s="4" t="inlineStr">
        <is>
          <t>Other expense, net</t>
        </is>
      </c>
      <c r="B13" s="5" t="n">
        <v>-2408</v>
      </c>
      <c r="C13" s="5" t="n">
        <v>-1629</v>
      </c>
      <c r="D13" s="5" t="n">
        <v>-3821</v>
      </c>
      <c r="E13" s="5" t="n">
        <v>-925</v>
      </c>
    </row>
    <row r="14">
      <c r="A14" s="4" t="inlineStr">
        <is>
          <t>Income before income taxes</t>
        </is>
      </c>
      <c r="B14" s="5" t="n">
        <v>86357</v>
      </c>
      <c r="C14" s="5" t="n">
        <v>15778</v>
      </c>
      <c r="D14" s="5" t="n">
        <v>163764</v>
      </c>
      <c r="E14" s="5" t="n">
        <v>34809</v>
      </c>
    </row>
    <row r="15">
      <c r="A15" s="4" t="inlineStr">
        <is>
          <t>Operating Segments</t>
        </is>
      </c>
    </row>
    <row r="16">
      <c r="A16" s="3" t="inlineStr">
        <is>
          <t>Segment Reporting Revenue Reconciling Item [Line Items]</t>
        </is>
      </c>
    </row>
    <row r="17">
      <c r="A17" s="4" t="inlineStr">
        <is>
          <t>Revenue</t>
        </is>
      </c>
      <c r="B17" s="5" t="n">
        <v>461785</v>
      </c>
      <c r="C17" s="5" t="n">
        <v>359603</v>
      </c>
      <c r="D17" s="5" t="n">
        <v>890836</v>
      </c>
      <c r="E17" s="5" t="n">
        <v>715713</v>
      </c>
    </row>
    <row r="18">
      <c r="A18" s="4" t="inlineStr">
        <is>
          <t>Operating costs</t>
        </is>
      </c>
      <c r="B18" s="5" t="n">
        <v>142449</v>
      </c>
      <c r="C18" s="5" t="n">
        <v>128337</v>
      </c>
      <c r="D18" s="5" t="n">
        <v>280970</v>
      </c>
      <c r="E18" s="5" t="n">
        <v>264276</v>
      </c>
    </row>
    <row r="19">
      <c r="A19" s="4" t="inlineStr">
        <is>
          <t>Gross margin</t>
        </is>
      </c>
      <c r="B19" s="5" t="n">
        <v>319336</v>
      </c>
      <c r="C19" s="5" t="n">
        <v>231266</v>
      </c>
      <c r="D19" s="5" t="n">
        <v>609866</v>
      </c>
      <c r="E19" s="5" t="n">
        <v>451437</v>
      </c>
    </row>
    <row r="20">
      <c r="A20" s="4" t="inlineStr">
        <is>
          <t>Unallocated</t>
        </is>
      </c>
    </row>
    <row r="21">
      <c r="A21" s="3" t="inlineStr">
        <is>
          <t>Segment Reporting Revenue Reconciling Item [Line Items]</t>
        </is>
      </c>
    </row>
    <row r="22">
      <c r="A22" s="4" t="inlineStr">
        <is>
          <t>Sales and marketing</t>
        </is>
      </c>
      <c r="B22" s="5" t="n">
        <v>115873</v>
      </c>
      <c r="C22" s="5" t="n">
        <v>100292</v>
      </c>
      <c r="D22" s="5" t="n">
        <v>225599</v>
      </c>
      <c r="E22" s="5" t="n">
        <v>200444</v>
      </c>
    </row>
    <row r="23">
      <c r="A23" s="4" t="inlineStr">
        <is>
          <t>General and administrative</t>
        </is>
      </c>
      <c r="B23" s="5" t="n">
        <v>31487</v>
      </c>
      <c r="C23" s="5" t="n">
        <v>27795</v>
      </c>
      <c r="D23" s="5" t="n">
        <v>58887</v>
      </c>
      <c r="E23" s="5" t="n">
        <v>54714</v>
      </c>
    </row>
    <row r="24">
      <c r="A24" s="4" t="inlineStr">
        <is>
          <t>Restructuring and other charges, net</t>
        </is>
      </c>
      <c r="B24" s="5" t="n">
        <v>469</v>
      </c>
      <c r="C24" s="5" t="n">
        <v>18242</v>
      </c>
      <c r="D24" s="5" t="n">
        <v>716</v>
      </c>
      <c r="E24" s="5" t="n">
        <v>32276</v>
      </c>
    </row>
    <row r="25">
      <c r="A25" s="4" t="inlineStr">
        <is>
          <t>Intangibles amortization</t>
        </is>
      </c>
      <c r="B25" s="5" t="n">
        <v>14767</v>
      </c>
      <c r="C25" s="5" t="n">
        <v>14167</v>
      </c>
      <c r="D25" s="5" t="n">
        <v>27581</v>
      </c>
      <c r="E25" s="5" t="n">
        <v>27743</v>
      </c>
    </row>
    <row r="26">
      <c r="A26" s="4" t="inlineStr">
        <is>
          <t>Stock-based compensation</t>
        </is>
      </c>
      <c r="B26" s="5" t="n">
        <v>44740</v>
      </c>
      <c r="C26" s="5" t="n">
        <v>20484</v>
      </c>
      <c r="D26" s="5" t="n">
        <v>90828</v>
      </c>
      <c r="E26" s="5" t="n">
        <v>48420</v>
      </c>
    </row>
    <row r="27">
      <c r="A27" s="4" t="inlineStr">
        <is>
          <t>Other unallocated operating expenses</t>
        </is>
      </c>
      <c r="B27" s="5" t="n">
        <v>10310</v>
      </c>
      <c r="C27" s="5" t="n">
        <v>261</v>
      </c>
      <c r="D27" s="5" t="n">
        <v>14226</v>
      </c>
      <c r="E27" s="5" t="n">
        <v>7390</v>
      </c>
    </row>
    <row r="28">
      <c r="A28" s="4" t="inlineStr">
        <is>
          <t>Software Products | Operating Segments</t>
        </is>
      </c>
    </row>
    <row r="29">
      <c r="A29" s="3" t="inlineStr">
        <is>
          <t>Segment Reporting Revenue Reconciling Item [Line Items]</t>
        </is>
      </c>
    </row>
    <row r="30">
      <c r="A30" s="4" t="inlineStr">
        <is>
          <t>Revenue</t>
        </is>
      </c>
      <c r="B30" s="5" t="n">
        <v>421767</v>
      </c>
      <c r="C30" s="5" t="n">
        <v>324080</v>
      </c>
      <c r="D30" s="5" t="n">
        <v>815188</v>
      </c>
      <c r="E30" s="5" t="n">
        <v>638446</v>
      </c>
    </row>
    <row r="31">
      <c r="A31" s="4" t="inlineStr">
        <is>
          <t>Operating costs</t>
        </is>
      </c>
      <c r="B31" s="5" t="n">
        <v>109310</v>
      </c>
      <c r="C31" s="5" t="n">
        <v>94912</v>
      </c>
      <c r="D31" s="5" t="n">
        <v>214711</v>
      </c>
      <c r="E31" s="5" t="n">
        <v>197104</v>
      </c>
    </row>
    <row r="32">
      <c r="A32" s="4" t="inlineStr">
        <is>
          <t>Gross margin</t>
        </is>
      </c>
      <c r="B32" s="5" t="n">
        <v>312457</v>
      </c>
      <c r="C32" s="5" t="n">
        <v>229168</v>
      </c>
      <c r="D32" s="5" t="n">
        <v>600477</v>
      </c>
      <c r="E32" s="5" t="n">
        <v>441342</v>
      </c>
    </row>
    <row r="33">
      <c r="A33" s="4" t="inlineStr">
        <is>
          <t>Professional Services | Operating Segments</t>
        </is>
      </c>
    </row>
    <row r="34">
      <c r="A34" s="3" t="inlineStr">
        <is>
          <t>Segment Reporting Revenue Reconciling Item [Line Items]</t>
        </is>
      </c>
    </row>
    <row r="35">
      <c r="A35" s="4" t="inlineStr">
        <is>
          <t>Revenue</t>
        </is>
      </c>
      <c r="B35" s="5" t="n">
        <v>40018</v>
      </c>
      <c r="C35" s="5" t="n">
        <v>35523</v>
      </c>
      <c r="D35" s="5" t="n">
        <v>75648</v>
      </c>
      <c r="E35" s="5" t="n">
        <v>77267</v>
      </c>
    </row>
    <row r="36">
      <c r="A36" s="4" t="inlineStr">
        <is>
          <t>Operating costs</t>
        </is>
      </c>
      <c r="B36" s="5" t="n">
        <v>33139</v>
      </c>
      <c r="C36" s="5" t="n">
        <v>33425</v>
      </c>
      <c r="D36" s="5" t="n">
        <v>66259</v>
      </c>
      <c r="E36" s="5" t="n">
        <v>67172</v>
      </c>
    </row>
    <row r="37">
      <c r="A37" s="4" t="inlineStr">
        <is>
          <t>Gross margin</t>
        </is>
      </c>
      <c r="B37" s="6" t="n">
        <v>6879</v>
      </c>
      <c r="C37" s="6" t="n">
        <v>2098</v>
      </c>
      <c r="D37" s="6" t="n">
        <v>9389</v>
      </c>
      <c r="E37" s="6" t="n">
        <v>100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for Geographic Regions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Segment Reporting Revenue Reconciling Item [Line Items]</t>
        </is>
      </c>
    </row>
    <row r="4">
      <c r="A4" s="4" t="inlineStr">
        <is>
          <t>Total revenue</t>
        </is>
      </c>
      <c r="B4" s="6" t="n">
        <v>461785</v>
      </c>
      <c r="C4" s="6" t="n">
        <v>359603</v>
      </c>
      <c r="D4" s="6" t="n">
        <v>890836</v>
      </c>
      <c r="E4" s="6" t="n">
        <v>715713</v>
      </c>
    </row>
    <row r="5">
      <c r="A5" s="4" t="inlineStr">
        <is>
          <t>Americas</t>
        </is>
      </c>
    </row>
    <row r="6">
      <c r="A6" s="3" t="inlineStr">
        <is>
          <t>Segment Reporting Revenue Reconciling Item [Line Items]</t>
        </is>
      </c>
    </row>
    <row r="7">
      <c r="A7" s="4" t="inlineStr">
        <is>
          <t>Total revenue</t>
        </is>
      </c>
      <c r="B7" s="5" t="n">
        <v>180329</v>
      </c>
      <c r="C7" s="5" t="n">
        <v>153993</v>
      </c>
      <c r="D7" s="5" t="n">
        <v>382609</v>
      </c>
      <c r="E7" s="5" t="n">
        <v>309967</v>
      </c>
    </row>
    <row r="8">
      <c r="A8" s="4" t="inlineStr">
        <is>
          <t>Europe</t>
        </is>
      </c>
    </row>
    <row r="9">
      <c r="A9" s="3" t="inlineStr">
        <is>
          <t>Segment Reporting Revenue Reconciling Item [Line Items]</t>
        </is>
      </c>
    </row>
    <row r="10">
      <c r="A10" s="4" t="inlineStr">
        <is>
          <t>Total revenue</t>
        </is>
      </c>
      <c r="B10" s="5" t="n">
        <v>202477</v>
      </c>
      <c r="C10" s="5" t="n">
        <v>146422</v>
      </c>
      <c r="D10" s="5" t="n">
        <v>364796</v>
      </c>
      <c r="E10" s="5" t="n">
        <v>282943</v>
      </c>
    </row>
    <row r="11">
      <c r="A11" s="4" t="inlineStr">
        <is>
          <t>Asia-Pacific</t>
        </is>
      </c>
    </row>
    <row r="12">
      <c r="A12" s="3" t="inlineStr">
        <is>
          <t>Segment Reporting Revenue Reconciling Item [Line Items]</t>
        </is>
      </c>
    </row>
    <row r="13">
      <c r="A13" s="4" t="inlineStr">
        <is>
          <t>Total revenue</t>
        </is>
      </c>
      <c r="B13" s="6" t="n">
        <v>78979</v>
      </c>
      <c r="C13" s="6" t="n">
        <v>59188</v>
      </c>
      <c r="D13" s="6" t="n">
        <v>143431</v>
      </c>
      <c r="E13" s="6" t="n">
        <v>1228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ummary of Income Taxes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Income Tax Disclosure [Abstract]</t>
        </is>
      </c>
    </row>
    <row r="4">
      <c r="A4" s="4" t="inlineStr">
        <is>
          <t>Income before income taxes</t>
        </is>
      </c>
      <c r="B4" s="6" t="n">
        <v>86357</v>
      </c>
      <c r="C4" s="6" t="n">
        <v>15778</v>
      </c>
      <c r="D4" s="6" t="n">
        <v>163764</v>
      </c>
      <c r="E4" s="6" t="n">
        <v>34809</v>
      </c>
    </row>
    <row r="5">
      <c r="A5" s="4" t="inlineStr">
        <is>
          <t>Provision (benefit) for income taxes</t>
        </is>
      </c>
      <c r="B5" s="6" t="n">
        <v>-22905</v>
      </c>
      <c r="C5" s="6" t="n">
        <v>8622</v>
      </c>
      <c r="D5" s="6" t="n">
        <v>30987</v>
      </c>
      <c r="E5" s="6" t="n">
        <v>-7802</v>
      </c>
    </row>
    <row r="6">
      <c r="A6" s="4" t="inlineStr">
        <is>
          <t>Effective income tax rate</t>
        </is>
      </c>
      <c r="B6" s="4" t="inlineStr">
        <is>
          <t>(27.00%)</t>
        </is>
      </c>
      <c r="C6" s="4" t="inlineStr">
        <is>
          <t>55.00%</t>
        </is>
      </c>
      <c r="D6" s="4" t="inlineStr">
        <is>
          <t>19.00%</t>
        </is>
      </c>
      <c r="E6" s="4" t="inlineStr">
        <is>
          <t>(22.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 Additional Information (Details) - USD ($) $ in Millions</t>
        </is>
      </c>
      <c r="B1" s="2" t="inlineStr">
        <is>
          <t>3 Months Ended</t>
        </is>
      </c>
      <c r="F1" s="2" t="inlineStr">
        <is>
          <t>6 Months Ended</t>
        </is>
      </c>
    </row>
    <row r="2">
      <c r="B2" s="2" t="inlineStr">
        <is>
          <t>Mar. 31, 2021</t>
        </is>
      </c>
      <c r="C2" s="2" t="inlineStr">
        <is>
          <t>Dec. 31, 2020</t>
        </is>
      </c>
      <c r="D2" s="2" t="inlineStr">
        <is>
          <t>Mar. 28, 2020</t>
        </is>
      </c>
      <c r="E2" s="2" t="inlineStr">
        <is>
          <t>Sep. 30, 2016</t>
        </is>
      </c>
      <c r="F2" s="2" t="inlineStr">
        <is>
          <t>Mar. 31, 2021</t>
        </is>
      </c>
      <c r="G2" s="2" t="inlineStr">
        <is>
          <t>Mar. 28, 2020</t>
        </is>
      </c>
      <c r="H2" s="2" t="inlineStr">
        <is>
          <t>Sep. 30, 2020</t>
        </is>
      </c>
    </row>
    <row r="3">
      <c r="A3" s="3" t="inlineStr">
        <is>
          <t>Income Tax Disclosure [Line Items]</t>
        </is>
      </c>
    </row>
    <row r="4">
      <c r="A4" s="4" t="inlineStr">
        <is>
          <t>Federal statutory income tax rate</t>
        </is>
      </c>
      <c r="B4" s="4" t="inlineStr">
        <is>
          <t>21.00%</t>
        </is>
      </c>
      <c r="D4" s="4" t="inlineStr">
        <is>
          <t>21.00%</t>
        </is>
      </c>
      <c r="F4" s="4" t="inlineStr">
        <is>
          <t>21.00%</t>
        </is>
      </c>
      <c r="G4" s="4" t="inlineStr">
        <is>
          <t>21.00%</t>
        </is>
      </c>
    </row>
    <row r="5">
      <c r="A5" s="4" t="inlineStr">
        <is>
          <t>Charge related to effects of Non US Jurisdiction Tax Matter</t>
        </is>
      </c>
      <c r="C5" s="9" t="n">
        <v>36.1</v>
      </c>
      <c r="F5" s="9" t="n">
        <v>36.1</v>
      </c>
    </row>
    <row r="6">
      <c r="A6" s="4" t="inlineStr">
        <is>
          <t>US Income taxes on repatriated foreign earnings</t>
        </is>
      </c>
      <c r="F6" s="10" t="n">
        <v>2.9</v>
      </c>
    </row>
    <row r="7">
      <c r="A7" s="4" t="inlineStr">
        <is>
          <t>Unrecognized tax benefits</t>
        </is>
      </c>
      <c r="B7" s="9" t="n">
        <v>47.7</v>
      </c>
      <c r="F7" s="10" t="n">
        <v>47.7</v>
      </c>
      <c r="H7" s="9" t="n">
        <v>16.1</v>
      </c>
    </row>
    <row r="8">
      <c r="A8" s="4" t="inlineStr">
        <is>
          <t>Income tax provision upon recognition of unrecognized tax benefit</t>
        </is>
      </c>
      <c r="B8" s="10" t="n">
        <v>47.7</v>
      </c>
      <c r="F8" s="10" t="n">
        <v>47.7</v>
      </c>
    </row>
    <row r="9">
      <c r="A9" s="4" t="inlineStr">
        <is>
          <t>Unrecognized tax benefits that would impact valuation allowance</t>
        </is>
      </c>
      <c r="B9" s="10" t="n">
        <v>9.699999999999999</v>
      </c>
      <c r="F9" s="10" t="n">
        <v>9.699999999999999</v>
      </c>
    </row>
    <row r="10">
      <c r="A10" s="4" t="inlineStr">
        <is>
          <t>Potential decrease in unrecognized tax benefits</t>
        </is>
      </c>
      <c r="B10" s="5" t="n">
        <v>28</v>
      </c>
      <c r="F10" s="5" t="n">
        <v>28</v>
      </c>
    </row>
    <row r="11">
      <c r="A11" s="4" t="inlineStr">
        <is>
          <t>Arena Solutions</t>
        </is>
      </c>
    </row>
    <row r="12">
      <c r="A12" s="3" t="inlineStr">
        <is>
          <t>Income Tax Disclosure [Line Items]</t>
        </is>
      </c>
    </row>
    <row r="13">
      <c r="A13" s="4" t="inlineStr">
        <is>
          <t>Reduction of valuation allowance</t>
        </is>
      </c>
      <c r="B13" s="9" t="n">
        <v>42.3</v>
      </c>
    </row>
    <row r="14">
      <c r="A14" s="4" t="inlineStr">
        <is>
          <t>Onshape</t>
        </is>
      </c>
    </row>
    <row r="15">
      <c r="A15" s="3" t="inlineStr">
        <is>
          <t>Income Tax Disclosure [Line Items]</t>
        </is>
      </c>
    </row>
    <row r="16">
      <c r="A16" s="4" t="inlineStr">
        <is>
          <t>Reduction of valuation allowance</t>
        </is>
      </c>
      <c r="G16" s="9" t="n">
        <v>21.2</v>
      </c>
    </row>
    <row r="17">
      <c r="A17" s="4" t="inlineStr">
        <is>
          <t>KOREA, REPUBLIC OF</t>
        </is>
      </c>
    </row>
    <row r="18">
      <c r="A18" s="3" t="inlineStr">
        <is>
          <t>Income Tax Disclosure [Line Items]</t>
        </is>
      </c>
    </row>
    <row r="19">
      <c r="A19" s="4" t="inlineStr">
        <is>
          <t>Charge related to effects of unrecognized tax benefit</t>
        </is>
      </c>
      <c r="F19" s="9" t="n">
        <v>33.2</v>
      </c>
    </row>
    <row r="20">
      <c r="A20" s="4" t="inlineStr">
        <is>
          <t>Income tax examination, estimate of possible loss</t>
        </is>
      </c>
      <c r="E20" s="6" t="n">
        <v>12</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bligations (Details) - USD ($) $ in Thousands</t>
        </is>
      </c>
      <c r="B1" s="2" t="inlineStr">
        <is>
          <t>Mar. 31, 2021</t>
        </is>
      </c>
      <c r="C1" s="2" t="inlineStr">
        <is>
          <t>Sep. 30, 2020</t>
        </is>
      </c>
      <c r="D1" s="2" t="inlineStr">
        <is>
          <t>Feb. 13, 2020</t>
        </is>
      </c>
    </row>
    <row r="2">
      <c r="A2" s="3" t="inlineStr">
        <is>
          <t>Debt Instrument [Line Items]</t>
        </is>
      </c>
    </row>
    <row r="3">
      <c r="A3" s="4" t="inlineStr">
        <is>
          <t>Total debt</t>
        </is>
      </c>
      <c r="B3" s="6" t="n">
        <v>1520000</v>
      </c>
      <c r="C3" s="6" t="n">
        <v>1018000</v>
      </c>
    </row>
    <row r="4">
      <c r="A4" s="4" t="inlineStr">
        <is>
          <t>Unamortized debt issuance costs for the senior notes</t>
        </is>
      </c>
      <c r="B4" s="5" t="n">
        <v>-11611</v>
      </c>
      <c r="C4" s="5" t="n">
        <v>-12686</v>
      </c>
    </row>
    <row r="5">
      <c r="A5" s="4" t="inlineStr">
        <is>
          <t>Total debt, net of issuance costs</t>
        </is>
      </c>
      <c r="B5" s="5" t="n">
        <v>1508389</v>
      </c>
      <c r="C5" s="5" t="n">
        <v>1005314</v>
      </c>
    </row>
    <row r="6">
      <c r="A6" s="4" t="inlineStr">
        <is>
          <t>4.000% Senior Notes Due 2028</t>
        </is>
      </c>
    </row>
    <row r="7">
      <c r="A7" s="3" t="inlineStr">
        <is>
          <t>Debt Instrument [Line Items]</t>
        </is>
      </c>
    </row>
    <row r="8">
      <c r="A8" s="4" t="inlineStr">
        <is>
          <t>Senior Notes</t>
        </is>
      </c>
      <c r="D8" s="6" t="n">
        <v>500000</v>
      </c>
    </row>
    <row r="9">
      <c r="A9" s="4" t="inlineStr">
        <is>
          <t>3.625% Senior Notes Due 2025</t>
        </is>
      </c>
    </row>
    <row r="10">
      <c r="A10" s="3" t="inlineStr">
        <is>
          <t>Debt Instrument [Line Items]</t>
        </is>
      </c>
    </row>
    <row r="11">
      <c r="A11" s="4" t="inlineStr">
        <is>
          <t>Senior Notes</t>
        </is>
      </c>
      <c r="D11" s="6" t="n">
        <v>500000</v>
      </c>
    </row>
    <row r="12">
      <c r="A12" s="4" t="inlineStr">
        <is>
          <t>Long-term Debt [Member] | Line of Credit</t>
        </is>
      </c>
    </row>
    <row r="13">
      <c r="A13" s="3" t="inlineStr">
        <is>
          <t>Debt Instrument [Line Items]</t>
        </is>
      </c>
    </row>
    <row r="14">
      <c r="A14" s="4" t="inlineStr">
        <is>
          <t>Credit facility revolver</t>
        </is>
      </c>
      <c r="B14" s="5" t="n">
        <v>520000</v>
      </c>
      <c r="C14" s="5" t="n">
        <v>18000</v>
      </c>
    </row>
    <row r="15">
      <c r="A15" s="4" t="inlineStr">
        <is>
          <t>Long-term Debt [Member] | 4.000% Senior Notes Due 2028</t>
        </is>
      </c>
    </row>
    <row r="16">
      <c r="A16" s="3" t="inlineStr">
        <is>
          <t>Debt Instrument [Line Items]</t>
        </is>
      </c>
    </row>
    <row r="17">
      <c r="A17" s="4" t="inlineStr">
        <is>
          <t>Senior Notes</t>
        </is>
      </c>
      <c r="B17" s="5" t="n">
        <v>500000</v>
      </c>
      <c r="C17" s="5" t="n">
        <v>500000</v>
      </c>
    </row>
    <row r="18">
      <c r="A18" s="4" t="inlineStr">
        <is>
          <t>Long-term Debt [Member] | 3.625% Senior Notes Due 2025</t>
        </is>
      </c>
    </row>
    <row r="19">
      <c r="A19" s="3" t="inlineStr">
        <is>
          <t>Debt Instrument [Line Items]</t>
        </is>
      </c>
    </row>
    <row r="20">
      <c r="A20" s="4" t="inlineStr">
        <is>
          <t>Senior Notes</t>
        </is>
      </c>
      <c r="B20" s="6" t="n">
        <v>500000</v>
      </c>
      <c r="C20" s="6"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bligations (Parenthetical) (Details) - USD ($) $ in Thousands</t>
        </is>
      </c>
      <c r="B1" s="2" t="inlineStr">
        <is>
          <t>Mar. 31, 2021</t>
        </is>
      </c>
      <c r="C1" s="2" t="inlineStr">
        <is>
          <t>Sep. 30, 2020</t>
        </is>
      </c>
    </row>
    <row r="2">
      <c r="A2" s="3" t="inlineStr">
        <is>
          <t>Debt Instrument [Line Items]</t>
        </is>
      </c>
    </row>
    <row r="3">
      <c r="A3" s="4" t="inlineStr">
        <is>
          <t>Unamortized Debt Issuance Expense</t>
        </is>
      </c>
      <c r="B3" s="6" t="n">
        <v>11611</v>
      </c>
      <c r="C3" s="6" t="n">
        <v>12686</v>
      </c>
    </row>
    <row r="4">
      <c r="A4" s="4" t="inlineStr">
        <is>
          <t>Other Noncurrent Assets | Line of Credit</t>
        </is>
      </c>
    </row>
    <row r="5">
      <c r="A5" s="3" t="inlineStr">
        <is>
          <t>Debt Instrument [Line Items]</t>
        </is>
      </c>
    </row>
    <row r="6">
      <c r="A6" s="4" t="inlineStr">
        <is>
          <t>Unamortized Debt Issuance Expense</t>
        </is>
      </c>
      <c r="B6" s="6" t="n">
        <v>4400</v>
      </c>
      <c r="C6" s="6" t="n">
        <v>4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Mar. 31, 2021</t>
        </is>
      </c>
      <c r="C1" s="2" t="inlineStr">
        <is>
          <t>Feb. 13, 2020</t>
        </is>
      </c>
    </row>
    <row r="2">
      <c r="A2" s="4" t="inlineStr">
        <is>
          <t>4.000% Senior Notes Due 2028</t>
        </is>
      </c>
    </row>
    <row r="3">
      <c r="A3" s="3" t="inlineStr">
        <is>
          <t>Debt Instrument [Line Items]</t>
        </is>
      </c>
    </row>
    <row r="4">
      <c r="A4" s="4" t="inlineStr">
        <is>
          <t>Senior Notes</t>
        </is>
      </c>
      <c r="C4" s="6" t="n">
        <v>500</v>
      </c>
    </row>
    <row r="5">
      <c r="A5" s="4" t="inlineStr">
        <is>
          <t>Interest rate</t>
        </is>
      </c>
      <c r="C5" s="4" t="inlineStr">
        <is>
          <t>4.00%</t>
        </is>
      </c>
    </row>
    <row r="6">
      <c r="A6" s="4" t="inlineStr">
        <is>
          <t>4.000% Senior Notes Due 2028 | Senior Notes</t>
        </is>
      </c>
    </row>
    <row r="7">
      <c r="A7" s="3" t="inlineStr">
        <is>
          <t>Debt Instrument [Line Items]</t>
        </is>
      </c>
    </row>
    <row r="8">
      <c r="A8" s="4" t="inlineStr">
        <is>
          <t>Fair value amount</t>
        </is>
      </c>
      <c r="B8" s="9" t="n">
        <v>508.6</v>
      </c>
    </row>
    <row r="9">
      <c r="A9" s="4" t="inlineStr">
        <is>
          <t>3.625% Senior Notes Due 2025</t>
        </is>
      </c>
    </row>
    <row r="10">
      <c r="A10" s="3" t="inlineStr">
        <is>
          <t>Debt Instrument [Line Items]</t>
        </is>
      </c>
    </row>
    <row r="11">
      <c r="A11" s="4" t="inlineStr">
        <is>
          <t>Senior Notes</t>
        </is>
      </c>
      <c r="C11" s="6" t="n">
        <v>500</v>
      </c>
    </row>
    <row r="12">
      <c r="A12" s="4" t="inlineStr">
        <is>
          <t>Interest rate</t>
        </is>
      </c>
      <c r="C12" s="4" t="inlineStr">
        <is>
          <t>3.625%</t>
        </is>
      </c>
    </row>
    <row r="13">
      <c r="A13" s="4" t="inlineStr">
        <is>
          <t>3.625% Senior Notes Due 2025 | Senior Notes</t>
        </is>
      </c>
    </row>
    <row r="14">
      <c r="A14" s="3" t="inlineStr">
        <is>
          <t>Debt Instrument [Line Items]</t>
        </is>
      </c>
    </row>
    <row r="15">
      <c r="A15" s="4" t="inlineStr">
        <is>
          <t>Fair value amount</t>
        </is>
      </c>
      <c r="B15" s="9" t="n">
        <v>51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5" customWidth="1" min="6" max="6"/>
  </cols>
  <sheetData>
    <row r="1">
      <c r="A1" s="1" t="inlineStr">
        <is>
          <t>Debt - Credit Agreement - Additional Information (Details) - USD ($)</t>
        </is>
      </c>
      <c r="B1" s="2" t="inlineStr">
        <is>
          <t>3 Months Ended</t>
        </is>
      </c>
      <c r="D1" s="2" t="inlineStr">
        <is>
          <t>6 Months Ended</t>
        </is>
      </c>
    </row>
    <row r="2">
      <c r="B2" s="2" t="inlineStr">
        <is>
          <t>Mar. 31, 2021</t>
        </is>
      </c>
      <c r="C2" s="2" t="inlineStr">
        <is>
          <t>Mar. 28, 2020</t>
        </is>
      </c>
      <c r="D2" s="2" t="inlineStr">
        <is>
          <t>Mar. 31, 2021</t>
        </is>
      </c>
      <c r="E2" s="2" t="inlineStr">
        <is>
          <t>Mar. 28, 2020</t>
        </is>
      </c>
      <c r="F2" s="2" t="inlineStr">
        <is>
          <t>Feb. 13, 2020</t>
        </is>
      </c>
    </row>
    <row r="3">
      <c r="A3" s="3" t="inlineStr">
        <is>
          <t>Debt Instrument [Line Items]</t>
        </is>
      </c>
    </row>
    <row r="4">
      <c r="A4" s="4" t="inlineStr">
        <is>
          <t>Credit facility amount</t>
        </is>
      </c>
      <c r="F4" s="6" t="n">
        <v>1000000000</v>
      </c>
    </row>
    <row r="5">
      <c r="A5" s="4" t="inlineStr">
        <is>
          <t>Periodic interest payment</t>
        </is>
      </c>
      <c r="B5" s="6" t="n">
        <v>19800000</v>
      </c>
      <c r="C5" s="6" t="n">
        <v>6800000</v>
      </c>
      <c r="D5" s="6" t="n">
        <v>20500000</v>
      </c>
      <c r="E5" s="6" t="n">
        <v>23700000</v>
      </c>
    </row>
    <row r="6">
      <c r="A6" s="4" t="inlineStr">
        <is>
          <t>Interest rate during period</t>
        </is>
      </c>
      <c r="B6" s="4" t="inlineStr">
        <is>
          <t>3.30%</t>
        </is>
      </c>
      <c r="C6" s="4" t="inlineStr">
        <is>
          <t>4.60%</t>
        </is>
      </c>
      <c r="D6" s="4" t="inlineStr">
        <is>
          <t>3.50%</t>
        </is>
      </c>
      <c r="E6" s="4" t="inlineStr">
        <is>
          <t>4.80%</t>
        </is>
      </c>
    </row>
    <row r="7">
      <c r="A7" s="4" t="inlineStr">
        <is>
          <t>Line of Credit</t>
        </is>
      </c>
    </row>
    <row r="8">
      <c r="A8" s="3" t="inlineStr">
        <is>
          <t>Debt Instrument [Line Items]</t>
        </is>
      </c>
    </row>
    <row r="9">
      <c r="A9" s="4" t="inlineStr">
        <is>
          <t>Line of credit facility, maximum borrowing capacity expansion amount</t>
        </is>
      </c>
      <c r="F9" s="6" t="n">
        <v>500000000</v>
      </c>
    </row>
    <row r="10">
      <c r="A10" s="4" t="inlineStr">
        <is>
          <t>Credit facility maturity date</t>
        </is>
      </c>
      <c r="D10" s="4" t="inlineStr">
        <is>
          <t>Feb. 13,
		2025</t>
        </is>
      </c>
    </row>
    <row r="11">
      <c r="A11" s="4" t="inlineStr">
        <is>
          <t>Basis spread on Federal Reserve Bank of New York (FRBNY) rate</t>
        </is>
      </c>
      <c r="B11" s="4" t="inlineStr">
        <is>
          <t>0.50%</t>
        </is>
      </c>
      <c r="D11" s="4" t="inlineStr">
        <is>
          <t>0.50%</t>
        </is>
      </c>
    </row>
    <row r="12">
      <c r="A12" s="4" t="inlineStr">
        <is>
          <t>Basis spread on adjusted LIBOR</t>
        </is>
      </c>
      <c r="D12" s="4" t="inlineStr">
        <is>
          <t>1.00%</t>
        </is>
      </c>
    </row>
    <row r="13">
      <c r="A13" s="4" t="inlineStr">
        <is>
          <t>Line of Credit | Minimum</t>
        </is>
      </c>
    </row>
    <row r="14">
      <c r="A14" s="3" t="inlineStr">
        <is>
          <t>Debt Instrument [Line Items]</t>
        </is>
      </c>
    </row>
    <row r="15">
      <c r="A15" s="4" t="inlineStr">
        <is>
          <t>Variable interest rate, length of time between updates</t>
        </is>
      </c>
      <c r="D15" s="4" t="inlineStr">
        <is>
          <t>30 days</t>
        </is>
      </c>
    </row>
    <row r="16">
      <c r="A16" s="4" t="inlineStr">
        <is>
          <t>Credit facility commitment fees percentage</t>
        </is>
      </c>
      <c r="D16" s="4" t="inlineStr">
        <is>
          <t>0.175%</t>
        </is>
      </c>
    </row>
    <row r="17">
      <c r="A17" s="4" t="inlineStr">
        <is>
          <t>Line of Credit | Minimum | London Interbank Offered Rate (LIBOR)</t>
        </is>
      </c>
    </row>
    <row r="18">
      <c r="A18" s="3" t="inlineStr">
        <is>
          <t>Debt Instrument [Line Items]</t>
        </is>
      </c>
    </row>
    <row r="19">
      <c r="A19" s="4" t="inlineStr">
        <is>
          <t>Basis spread on variable rate</t>
        </is>
      </c>
      <c r="D19" s="4" t="inlineStr">
        <is>
          <t>1.25%</t>
        </is>
      </c>
    </row>
    <row r="20">
      <c r="A20" s="4" t="inlineStr">
        <is>
          <t>Line of Credit | Minimum | Base Rate</t>
        </is>
      </c>
    </row>
    <row r="21">
      <c r="A21" s="3" t="inlineStr">
        <is>
          <t>Debt Instrument [Line Items]</t>
        </is>
      </c>
    </row>
    <row r="22">
      <c r="A22" s="4" t="inlineStr">
        <is>
          <t>Basis spread on variable rate</t>
        </is>
      </c>
      <c r="D22" s="4" t="inlineStr">
        <is>
          <t>0.25%</t>
        </is>
      </c>
    </row>
    <row r="23">
      <c r="A23" s="4" t="inlineStr">
        <is>
          <t>Line of Credit | Maximum</t>
        </is>
      </c>
    </row>
    <row r="24">
      <c r="A24" s="3" t="inlineStr">
        <is>
          <t>Debt Instrument [Line Items]</t>
        </is>
      </c>
    </row>
    <row r="25">
      <c r="A25" s="4" t="inlineStr">
        <is>
          <t>Variable interest rate, length of time between updates</t>
        </is>
      </c>
      <c r="D25" s="4" t="inlineStr">
        <is>
          <t>180 days</t>
        </is>
      </c>
    </row>
    <row r="26">
      <c r="A26" s="4" t="inlineStr">
        <is>
          <t>Credit facility commitment fees percentage</t>
        </is>
      </c>
      <c r="D26" s="4" t="inlineStr">
        <is>
          <t>0.30%</t>
        </is>
      </c>
    </row>
    <row r="27">
      <c r="A27" s="4" t="inlineStr">
        <is>
          <t>Line of Credit | Maximum | London Interbank Offered Rate (LIBOR)</t>
        </is>
      </c>
    </row>
    <row r="28">
      <c r="A28" s="3" t="inlineStr">
        <is>
          <t>Debt Instrument [Line Items]</t>
        </is>
      </c>
    </row>
    <row r="29">
      <c r="A29" s="4" t="inlineStr">
        <is>
          <t>Basis spread on variable rate</t>
        </is>
      </c>
      <c r="D29" s="4" t="inlineStr">
        <is>
          <t>1.75%</t>
        </is>
      </c>
    </row>
    <row r="30">
      <c r="A30" s="4" t="inlineStr">
        <is>
          <t>Line of Credit | Maximum | Base Rate</t>
        </is>
      </c>
    </row>
    <row r="31">
      <c r="A31" s="3" t="inlineStr">
        <is>
          <t>Debt Instrument [Line Items]</t>
        </is>
      </c>
    </row>
    <row r="32">
      <c r="A32" s="4" t="inlineStr">
        <is>
          <t>Basis spread on variable rate</t>
        </is>
      </c>
      <c r="D32" s="4" t="inlineStr">
        <is>
          <t>0.75%</t>
        </is>
      </c>
    </row>
    <row r="33">
      <c r="A33" s="4" t="inlineStr">
        <is>
          <t>Secured Debt | Revolving Loan, Reset Period One</t>
        </is>
      </c>
    </row>
    <row r="34">
      <c r="A34" s="3" t="inlineStr">
        <is>
          <t>Debt Instrument [Line Items]</t>
        </is>
      </c>
    </row>
    <row r="35">
      <c r="A35" s="4" t="inlineStr">
        <is>
          <t>Annual rate for borrowings outstanding</t>
        </is>
      </c>
      <c r="B35" s="4" t="inlineStr">
        <is>
          <t>1.75%</t>
        </is>
      </c>
      <c r="D35" s="4" t="inlineStr">
        <is>
          <t>1.75%</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48" customWidth="1" min="3" max="3"/>
    <col width="23" customWidth="1" min="4" max="4"/>
    <col width="13" customWidth="1" min="5" max="5"/>
    <col width="27" customWidth="1" min="6" max="6"/>
    <col width="40" customWidth="1" min="7" max="7"/>
    <col width="80" customWidth="1" min="8" max="8"/>
    <col width="37" customWidth="1" min="9" max="9"/>
    <col width="59"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Net Investment Hedging</t>
        </is>
      </c>
      <c r="E1" s="2" t="inlineStr">
        <is>
          <t>Common Stock</t>
        </is>
      </c>
      <c r="F1" s="2" t="inlineStr">
        <is>
          <t>Additional Paid-in Capital</t>
        </is>
      </c>
      <c r="G1" s="2" t="inlineStr">
        <is>
          <t>Retained Earnings (Accumulated Deficit)</t>
        </is>
      </c>
      <c r="H1" s="2" t="inlineStr">
        <is>
          <t>Retained Earnings (Accumulated Deficit)Cumulative Effect Period of Adoption Adjustment</t>
        </is>
      </c>
      <c r="I1" s="2" t="inlineStr">
        <is>
          <t>Accumulated Other Comprehensive Loss</t>
        </is>
      </c>
      <c r="J1" s="2" t="inlineStr">
        <is>
          <t>Accumulated Other Comprehensive LossNet Investment Hedging</t>
        </is>
      </c>
    </row>
    <row r="2">
      <c r="A2" s="4" t="inlineStr">
        <is>
          <t>Beginning balance at Sep. 30, 2019</t>
        </is>
      </c>
      <c r="B2" s="6" t="n">
        <v>1201998</v>
      </c>
      <c r="C2" s="6" t="n">
        <v>-1572</v>
      </c>
      <c r="E2" s="6" t="n">
        <v>1149</v>
      </c>
      <c r="F2" s="6" t="n">
        <v>1502949</v>
      </c>
      <c r="G2" s="6" t="n">
        <v>-191390</v>
      </c>
      <c r="H2" s="6" t="n">
        <v>-1572</v>
      </c>
      <c r="I2" s="6" t="n">
        <v>-110710</v>
      </c>
    </row>
    <row r="3">
      <c r="A3" s="4" t="inlineStr">
        <is>
          <t>Beginning balance (in shares) at Sep. 30, 2019</t>
        </is>
      </c>
      <c r="E3" s="5" t="n">
        <v>114899</v>
      </c>
    </row>
    <row r="4">
      <c r="A4" s="4" t="inlineStr">
        <is>
          <t>Accounting Standards Update [Extensible List]</t>
        </is>
      </c>
      <c r="C4" s="4" t="inlineStr">
        <is>
          <t>Accounting Standards Update 2016-02</t>
        </is>
      </c>
      <c r="H4" s="4" t="inlineStr">
        <is>
          <t>Accounting Standards Update 2016-02</t>
        </is>
      </c>
    </row>
    <row r="5">
      <c r="A5" s="4" t="inlineStr">
        <is>
          <t>Common stock issued for employee stock-based awards</t>
        </is>
      </c>
      <c r="E5" s="6" t="n">
        <v>10</v>
      </c>
      <c r="F5" s="5" t="n">
        <v>-10</v>
      </c>
    </row>
    <row r="6">
      <c r="A6" s="4" t="inlineStr">
        <is>
          <t>Common stock issued for employee stock-based awards (in shares)</t>
        </is>
      </c>
      <c r="E6" s="5" t="n">
        <v>958</v>
      </c>
    </row>
    <row r="7">
      <c r="A7" s="4" t="inlineStr">
        <is>
          <t>Shares surrendered by employees to pay taxes related to stock-based awards</t>
        </is>
      </c>
      <c r="B7" s="5" t="n">
        <v>-23571</v>
      </c>
      <c r="E7" s="6" t="n">
        <v>-3</v>
      </c>
      <c r="F7" s="5" t="n">
        <v>-23568</v>
      </c>
    </row>
    <row r="8">
      <c r="A8" s="4" t="inlineStr">
        <is>
          <t>Shares surrendered by employees to pay taxes related to stock-based awards (in shares)</t>
        </is>
      </c>
      <c r="E8" s="5" t="n">
        <v>-318</v>
      </c>
    </row>
    <row r="9">
      <c r="A9" s="4" t="inlineStr">
        <is>
          <t>Common stock issued for employee stock purchase plan</t>
        </is>
      </c>
      <c r="B9" s="5" t="n">
        <v>8980</v>
      </c>
      <c r="E9" s="6" t="n">
        <v>1</v>
      </c>
      <c r="F9" s="5" t="n">
        <v>8979</v>
      </c>
    </row>
    <row r="10">
      <c r="A10" s="4" t="inlineStr">
        <is>
          <t>Common stock issued for employee stock purchase plan (in shares)</t>
        </is>
      </c>
      <c r="E10" s="5" t="n">
        <v>156</v>
      </c>
    </row>
    <row r="11">
      <c r="A11" s="4" t="inlineStr">
        <is>
          <t>Compensation expense from stock-based awards</t>
        </is>
      </c>
      <c r="B11" s="5" t="n">
        <v>48420</v>
      </c>
      <c r="F11" s="5" t="n">
        <v>48420</v>
      </c>
    </row>
    <row r="12">
      <c r="A12" s="4" t="inlineStr">
        <is>
          <t>Net income</t>
        </is>
      </c>
      <c r="B12" s="5" t="n">
        <v>42611</v>
      </c>
      <c r="G12" s="5" t="n">
        <v>42611</v>
      </c>
    </row>
    <row r="13">
      <c r="A13" s="4" t="inlineStr">
        <is>
          <t>Unrealized gain (loss) on net investment hedges, net of tax</t>
        </is>
      </c>
      <c r="D13" s="6" t="n">
        <v>-2642</v>
      </c>
      <c r="J13" s="6" t="n">
        <v>-2642</v>
      </c>
    </row>
    <row r="14">
      <c r="A14" s="4" t="inlineStr">
        <is>
          <t>Foreign currency translation adjustment</t>
        </is>
      </c>
      <c r="B14" s="5" t="n">
        <v>-412</v>
      </c>
      <c r="I14" s="5" t="n">
        <v>-412</v>
      </c>
    </row>
    <row r="15">
      <c r="A15" s="4" t="inlineStr">
        <is>
          <t>Unrealized loss on available-for-sale securities, net of tax</t>
        </is>
      </c>
      <c r="B15" s="5" t="n">
        <v>-544</v>
      </c>
      <c r="I15" s="5" t="n">
        <v>-544</v>
      </c>
    </row>
    <row r="16">
      <c r="A16" s="4" t="inlineStr">
        <is>
          <t>Change in pension benefits, net of tax</t>
        </is>
      </c>
      <c r="B16" s="5" t="n">
        <v>813</v>
      </c>
      <c r="I16" s="5" t="n">
        <v>813</v>
      </c>
    </row>
    <row r="17">
      <c r="A17" s="4" t="inlineStr">
        <is>
          <t>Ending balance at Mar. 28, 2020</t>
        </is>
      </c>
      <c r="B17" s="5" t="n">
        <v>1274081</v>
      </c>
      <c r="E17" s="6" t="n">
        <v>1157</v>
      </c>
      <c r="F17" s="5" t="n">
        <v>1536770</v>
      </c>
      <c r="G17" s="5" t="n">
        <v>-150351</v>
      </c>
      <c r="I17" s="5" t="n">
        <v>-113495</v>
      </c>
    </row>
    <row r="18">
      <c r="A18" s="4" t="inlineStr">
        <is>
          <t>Ending balance (in shares) at Mar. 28, 2020</t>
        </is>
      </c>
      <c r="E18" s="5" t="n">
        <v>115695</v>
      </c>
    </row>
    <row r="19">
      <c r="A19" s="4" t="inlineStr">
        <is>
          <t>Beginning balance at Dec. 28, 2019</t>
        </is>
      </c>
      <c r="B19" s="5" t="n">
        <v>1247817</v>
      </c>
      <c r="E19" s="6" t="n">
        <v>1155</v>
      </c>
      <c r="F19" s="5" t="n">
        <v>1508030</v>
      </c>
      <c r="G19" s="5" t="n">
        <v>-157507</v>
      </c>
      <c r="I19" s="5" t="n">
        <v>-103861</v>
      </c>
    </row>
    <row r="20">
      <c r="A20" s="4" t="inlineStr">
        <is>
          <t>Beginning balance (in shares) at Dec. 28, 2019</t>
        </is>
      </c>
      <c r="E20" s="5" t="n">
        <v>115494</v>
      </c>
    </row>
    <row r="21">
      <c r="A21" s="4" t="inlineStr">
        <is>
          <t>Common stock issued for employee stock-based awards</t>
        </is>
      </c>
      <c r="E21" s="6" t="n">
        <v>1</v>
      </c>
      <c r="F21" s="5" t="n">
        <v>-1</v>
      </c>
    </row>
    <row r="22">
      <c r="A22" s="4" t="inlineStr">
        <is>
          <t>Common stock issued for employee stock-based awards (in shares)</t>
        </is>
      </c>
      <c r="E22" s="5" t="n">
        <v>55</v>
      </c>
    </row>
    <row r="23">
      <c r="A23" s="4" t="inlineStr">
        <is>
          <t>Shares surrendered by employees to pay taxes related to stock-based awards</t>
        </is>
      </c>
      <c r="B23" s="5" t="n">
        <v>-722</v>
      </c>
      <c r="F23" s="5" t="n">
        <v>-722</v>
      </c>
    </row>
    <row r="24">
      <c r="A24" s="4" t="inlineStr">
        <is>
          <t>Shares surrendered by employees to pay taxes related to stock-based awards (in shares)</t>
        </is>
      </c>
      <c r="E24" s="5" t="n">
        <v>-10</v>
      </c>
    </row>
    <row r="25">
      <c r="A25" s="4" t="inlineStr">
        <is>
          <t>Common stock issued for employee stock purchase plan</t>
        </is>
      </c>
      <c r="B25" s="5" t="n">
        <v>8980</v>
      </c>
      <c r="E25" s="6" t="n">
        <v>1</v>
      </c>
      <c r="F25" s="5" t="n">
        <v>8979</v>
      </c>
    </row>
    <row r="26">
      <c r="A26" s="4" t="inlineStr">
        <is>
          <t>Common stock issued for employee stock purchase plan (in shares)</t>
        </is>
      </c>
      <c r="E26" s="5" t="n">
        <v>156</v>
      </c>
    </row>
    <row r="27">
      <c r="A27" s="4" t="inlineStr">
        <is>
          <t>Compensation expense from stock-based awards</t>
        </is>
      </c>
      <c r="B27" s="5" t="n">
        <v>20484</v>
      </c>
      <c r="F27" s="5" t="n">
        <v>20484</v>
      </c>
    </row>
    <row r="28">
      <c r="A28" s="4" t="inlineStr">
        <is>
          <t>Net income</t>
        </is>
      </c>
      <c r="B28" s="5" t="n">
        <v>7156</v>
      </c>
      <c r="G28" s="5" t="n">
        <v>7156</v>
      </c>
    </row>
    <row r="29">
      <c r="A29" s="4" t="inlineStr">
        <is>
          <t>Unrealized gain (loss) on net investment hedges, net of tax</t>
        </is>
      </c>
      <c r="D29" s="5" t="n">
        <v>701</v>
      </c>
      <c r="J29" s="5" t="n">
        <v>701</v>
      </c>
    </row>
    <row r="30">
      <c r="A30" s="4" t="inlineStr">
        <is>
          <t>Foreign currency translation adjustment</t>
        </is>
      </c>
      <c r="B30" s="5" t="n">
        <v>-10559</v>
      </c>
      <c r="I30" s="5" t="n">
        <v>-10559</v>
      </c>
    </row>
    <row r="31">
      <c r="A31" s="4" t="inlineStr">
        <is>
          <t>Unrealized loss on available-for-sale securities, net of tax</t>
        </is>
      </c>
      <c r="B31" s="5" t="n">
        <v>-537</v>
      </c>
      <c r="I31" s="5" t="n">
        <v>-537</v>
      </c>
    </row>
    <row r="32">
      <c r="A32" s="4" t="inlineStr">
        <is>
          <t>Change in pension benefits, net of tax</t>
        </is>
      </c>
      <c r="B32" s="5" t="n">
        <v>761</v>
      </c>
      <c r="I32" s="5" t="n">
        <v>761</v>
      </c>
    </row>
    <row r="33">
      <c r="A33" s="4" t="inlineStr">
        <is>
          <t>Ending balance at Mar. 28, 2020</t>
        </is>
      </c>
      <c r="B33" s="5" t="n">
        <v>1274081</v>
      </c>
      <c r="E33" s="6" t="n">
        <v>1157</v>
      </c>
      <c r="F33" s="5" t="n">
        <v>1536770</v>
      </c>
      <c r="G33" s="5" t="n">
        <v>-150351</v>
      </c>
      <c r="I33" s="5" t="n">
        <v>-113495</v>
      </c>
    </row>
    <row r="34">
      <c r="A34" s="4" t="inlineStr">
        <is>
          <t>Ending balance (in shares) at Mar. 28, 2020</t>
        </is>
      </c>
      <c r="E34" s="5" t="n">
        <v>115695</v>
      </c>
    </row>
    <row r="35">
      <c r="A35" s="4" t="inlineStr">
        <is>
          <t>Beginning balance at Sep. 30, 2020</t>
        </is>
      </c>
      <c r="B35" s="6" t="n">
        <v>1438248</v>
      </c>
      <c r="E35" s="6" t="n">
        <v>1161</v>
      </c>
      <c r="F35" s="5" t="n">
        <v>1602728</v>
      </c>
      <c r="G35" s="5" t="n">
        <v>-62267</v>
      </c>
      <c r="I35" s="5" t="n">
        <v>-103374</v>
      </c>
    </row>
    <row r="36">
      <c r="A36" s="4" t="inlineStr">
        <is>
          <t>Beginning balance (in shares) at Sep. 30, 2020</t>
        </is>
      </c>
      <c r="B36" s="5" t="n">
        <v>116125</v>
      </c>
      <c r="E36" s="5" t="n">
        <v>116125</v>
      </c>
    </row>
    <row r="37">
      <c r="A37" s="4" t="inlineStr">
        <is>
          <t>Common stock issued for employee stock-based awards</t>
        </is>
      </c>
      <c r="E37" s="6" t="n">
        <v>9</v>
      </c>
      <c r="F37" s="5" t="n">
        <v>-9</v>
      </c>
    </row>
    <row r="38">
      <c r="A38" s="4" t="inlineStr">
        <is>
          <t>Common stock issued for employee stock-based awards (in shares)</t>
        </is>
      </c>
      <c r="E38" s="5" t="n">
        <v>862</v>
      </c>
    </row>
    <row r="39">
      <c r="A39" s="4" t="inlineStr">
        <is>
          <t>Shares surrendered by employees to pay taxes related to stock-based awards</t>
        </is>
      </c>
      <c r="B39" s="6" t="n">
        <v>-27241</v>
      </c>
      <c r="E39" s="6" t="n">
        <v>-2</v>
      </c>
      <c r="F39" s="5" t="n">
        <v>-27239</v>
      </c>
    </row>
    <row r="40">
      <c r="A40" s="4" t="inlineStr">
        <is>
          <t>Shares surrendered by employees to pay taxes related to stock-based awards (in shares)</t>
        </is>
      </c>
      <c r="E40" s="5" t="n">
        <v>-276</v>
      </c>
    </row>
    <row r="41">
      <c r="A41" s="4" t="inlineStr">
        <is>
          <t>Common stock issued for employee stock purchase plan</t>
        </is>
      </c>
      <c r="B41" s="5" t="n">
        <v>10484</v>
      </c>
      <c r="E41" s="6" t="n">
        <v>1</v>
      </c>
      <c r="F41" s="5" t="n">
        <v>10483</v>
      </c>
    </row>
    <row r="42">
      <c r="A42" s="4" t="inlineStr">
        <is>
          <t>Common stock issued for employee stock purchase plan (in shares)</t>
        </is>
      </c>
      <c r="E42" s="5" t="n">
        <v>144</v>
      </c>
    </row>
    <row r="43">
      <c r="A43" s="4" t="inlineStr">
        <is>
          <t>Compensation expense from stock-based awards</t>
        </is>
      </c>
      <c r="B43" s="5" t="n">
        <v>90828</v>
      </c>
      <c r="F43" s="5" t="n">
        <v>90828</v>
      </c>
    </row>
    <row r="44">
      <c r="A44" s="4" t="inlineStr">
        <is>
          <t>Net income</t>
        </is>
      </c>
      <c r="B44" s="5" t="n">
        <v>132777</v>
      </c>
      <c r="G44" s="5" t="n">
        <v>132777</v>
      </c>
    </row>
    <row r="45">
      <c r="A45" s="4" t="inlineStr">
        <is>
          <t>Unrealized gain (loss) on net investment hedges, net of tax</t>
        </is>
      </c>
      <c r="D45" s="5" t="n">
        <v>238</v>
      </c>
      <c r="J45" s="5" t="n">
        <v>238</v>
      </c>
    </row>
    <row r="46">
      <c r="A46" s="4" t="inlineStr">
        <is>
          <t>Foreign currency translation adjustment</t>
        </is>
      </c>
      <c r="B46" s="5" t="n">
        <v>4124</v>
      </c>
      <c r="I46" s="5" t="n">
        <v>4124</v>
      </c>
    </row>
    <row r="47">
      <c r="A47" s="4" t="inlineStr">
        <is>
          <t>Unrealized loss on available-for-sale securities, net of tax</t>
        </is>
      </c>
      <c r="B47" s="5" t="n">
        <v>-307</v>
      </c>
      <c r="I47" s="5" t="n">
        <v>-307</v>
      </c>
    </row>
    <row r="48">
      <c r="A48" s="4" t="inlineStr">
        <is>
          <t>Change in pension benefits, net of tax</t>
        </is>
      </c>
      <c r="B48" s="5" t="n">
        <v>1382</v>
      </c>
      <c r="I48" s="5" t="n">
        <v>1382</v>
      </c>
    </row>
    <row r="49">
      <c r="A49" s="4" t="inlineStr">
        <is>
          <t>Ending balance at Mar. 31, 2021</t>
        </is>
      </c>
      <c r="B49" s="6" t="n">
        <v>1650533</v>
      </c>
      <c r="E49" s="6" t="n">
        <v>1169</v>
      </c>
      <c r="F49" s="5" t="n">
        <v>1676791</v>
      </c>
      <c r="G49" s="5" t="n">
        <v>70510</v>
      </c>
      <c r="I49" s="5" t="n">
        <v>-97937</v>
      </c>
    </row>
    <row r="50">
      <c r="A50" s="4" t="inlineStr">
        <is>
          <t>Ending balance (in shares) at Mar. 31, 2021</t>
        </is>
      </c>
      <c r="B50" s="5" t="n">
        <v>116855</v>
      </c>
      <c r="E50" s="5" t="n">
        <v>116855</v>
      </c>
    </row>
    <row r="51">
      <c r="A51" s="4" t="inlineStr">
        <is>
          <t>Beginning balance at Dec. 31, 2020</t>
        </is>
      </c>
      <c r="B51" s="6" t="n">
        <v>1494929</v>
      </c>
      <c r="E51" s="6" t="n">
        <v>1167</v>
      </c>
      <c r="F51" s="5" t="n">
        <v>1623379</v>
      </c>
      <c r="G51" s="5" t="n">
        <v>-38752</v>
      </c>
      <c r="I51" s="5" t="n">
        <v>-90865</v>
      </c>
    </row>
    <row r="52">
      <c r="A52" s="4" t="inlineStr">
        <is>
          <t>Beginning balance (in shares) at Dec. 31, 2020</t>
        </is>
      </c>
      <c r="E52" s="5" t="n">
        <v>116664</v>
      </c>
    </row>
    <row r="53">
      <c r="A53" s="4" t="inlineStr">
        <is>
          <t>Common stock issued for employee stock-based awards</t>
        </is>
      </c>
      <c r="E53" s="6" t="n">
        <v>1</v>
      </c>
      <c r="F53" s="5" t="n">
        <v>-1</v>
      </c>
    </row>
    <row r="54">
      <c r="A54" s="4" t="inlineStr">
        <is>
          <t>Common stock issued for employee stock-based awards (in shares)</t>
        </is>
      </c>
      <c r="E54" s="5" t="n">
        <v>60</v>
      </c>
    </row>
    <row r="55">
      <c r="A55" s="4" t="inlineStr">
        <is>
          <t>Shares surrendered by employees to pay taxes related to stock-based awards</t>
        </is>
      </c>
      <c r="B55" s="5" t="n">
        <v>-1810</v>
      </c>
      <c r="F55" s="5" t="n">
        <v>-1810</v>
      </c>
    </row>
    <row r="56">
      <c r="A56" s="4" t="inlineStr">
        <is>
          <t>Shares surrendered by employees to pay taxes related to stock-based awards (in shares)</t>
        </is>
      </c>
      <c r="E56" s="5" t="n">
        <v>-13</v>
      </c>
    </row>
    <row r="57">
      <c r="A57" s="4" t="inlineStr">
        <is>
          <t>Common stock issued for employee stock purchase plan</t>
        </is>
      </c>
      <c r="B57" s="5" t="n">
        <v>10484</v>
      </c>
      <c r="E57" s="6" t="n">
        <v>1</v>
      </c>
      <c r="F57" s="5" t="n">
        <v>10483</v>
      </c>
    </row>
    <row r="58">
      <c r="A58" s="4" t="inlineStr">
        <is>
          <t>Common stock issued for employee stock purchase plan (in shares)</t>
        </is>
      </c>
      <c r="E58" s="5" t="n">
        <v>144</v>
      </c>
    </row>
    <row r="59">
      <c r="A59" s="4" t="inlineStr">
        <is>
          <t>Compensation expense from stock-based awards</t>
        </is>
      </c>
      <c r="B59" s="5" t="n">
        <v>44740</v>
      </c>
      <c r="F59" s="5" t="n">
        <v>44740</v>
      </c>
    </row>
    <row r="60">
      <c r="A60" s="4" t="inlineStr">
        <is>
          <t>Net income</t>
        </is>
      </c>
      <c r="B60" s="5" t="n">
        <v>109262</v>
      </c>
      <c r="G60" s="5" t="n">
        <v>109262</v>
      </c>
    </row>
    <row r="61">
      <c r="A61" s="4" t="inlineStr">
        <is>
          <t>Unrealized gain (loss) on net investment hedges, net of tax</t>
        </is>
      </c>
      <c r="D61" s="6" t="n">
        <v>7017</v>
      </c>
      <c r="J61" s="6" t="n">
        <v>7017</v>
      </c>
    </row>
    <row r="62">
      <c r="A62" s="4" t="inlineStr">
        <is>
          <t>Foreign currency translation adjustment</t>
        </is>
      </c>
      <c r="B62" s="5" t="n">
        <v>-15851</v>
      </c>
      <c r="I62" s="5" t="n">
        <v>-15851</v>
      </c>
    </row>
    <row r="63">
      <c r="A63" s="4" t="inlineStr">
        <is>
          <t>Unrealized loss on available-for-sale securities, net of tax</t>
        </is>
      </c>
      <c r="B63" s="5" t="n">
        <v>0</v>
      </c>
    </row>
    <row r="64">
      <c r="A64" s="4" t="inlineStr">
        <is>
          <t>Change in pension benefits, net of tax</t>
        </is>
      </c>
      <c r="B64" s="5" t="n">
        <v>1762</v>
      </c>
      <c r="I64" s="5" t="n">
        <v>1762</v>
      </c>
    </row>
    <row r="65">
      <c r="A65" s="4" t="inlineStr">
        <is>
          <t>Ending balance at Mar. 31, 2021</t>
        </is>
      </c>
      <c r="B65" s="6" t="n">
        <v>1650533</v>
      </c>
      <c r="E65" s="6" t="n">
        <v>1169</v>
      </c>
      <c r="F65" s="6" t="n">
        <v>1676791</v>
      </c>
      <c r="G65" s="6" t="n">
        <v>70510</v>
      </c>
      <c r="I65" s="6" t="n">
        <v>-97937</v>
      </c>
    </row>
    <row r="66">
      <c r="A66" s="4" t="inlineStr">
        <is>
          <t>Ending balance (in shares) at Mar. 31, 2021</t>
        </is>
      </c>
      <c r="B66" s="5" t="n">
        <v>116855</v>
      </c>
      <c r="E66" s="5" t="n">
        <v>1168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Additional Information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c r="F2" s="2" t="inlineStr">
        <is>
          <t>Sep. 30, 2020</t>
        </is>
      </c>
      <c r="G2" s="2" t="inlineStr">
        <is>
          <t>Feb. 28, 2019</t>
        </is>
      </c>
    </row>
    <row r="3">
      <c r="A3" s="3" t="inlineStr">
        <is>
          <t>Lessee Lease Description [Line Items]</t>
        </is>
      </c>
    </row>
    <row r="4">
      <c r="A4" s="4" t="inlineStr">
        <is>
          <t>Payments to be received as sublease income</t>
        </is>
      </c>
      <c r="G4" s="6" t="n">
        <v>9100</v>
      </c>
    </row>
    <row r="5">
      <c r="A5" s="4" t="inlineStr">
        <is>
          <t>Operating right-of-use lease assets</t>
        </is>
      </c>
      <c r="B5" s="6" t="n">
        <v>148684</v>
      </c>
      <c r="D5" s="6" t="n">
        <v>148684</v>
      </c>
      <c r="F5" s="6" t="n">
        <v>149933</v>
      </c>
    </row>
    <row r="6">
      <c r="A6" s="4" t="inlineStr">
        <is>
          <t>Operating lease, liability</t>
        </is>
      </c>
      <c r="B6" s="5" t="n">
        <v>206384</v>
      </c>
      <c r="D6" s="5" t="n">
        <v>206384</v>
      </c>
    </row>
    <row r="7">
      <c r="A7" s="3" t="inlineStr">
        <is>
          <t>Lease Cost</t>
        </is>
      </c>
    </row>
    <row r="8">
      <c r="A8" s="4" t="inlineStr">
        <is>
          <t>Operating cash flows from operating leases</t>
        </is>
      </c>
      <c r="B8" s="5" t="n">
        <v>14016</v>
      </c>
      <c r="C8" s="6" t="n">
        <v>9642</v>
      </c>
      <c r="D8" s="5" t="n">
        <v>28076</v>
      </c>
      <c r="E8" s="6" t="n">
        <v>15140</v>
      </c>
    </row>
    <row r="9">
      <c r="A9" s="4" t="inlineStr">
        <is>
          <t>Facility Closures and Related Costs</t>
        </is>
      </c>
    </row>
    <row r="10">
      <c r="A10" s="3" t="inlineStr">
        <is>
          <t>Lessee Lease Description [Line Items]</t>
        </is>
      </c>
    </row>
    <row r="11">
      <c r="A11" s="4" t="inlineStr">
        <is>
          <t>Operating lease liability, net restructured facilities</t>
        </is>
      </c>
      <c r="B11" s="5" t="n">
        <v>5300</v>
      </c>
      <c r="D11" s="5" t="n">
        <v>5300</v>
      </c>
      <c r="F11" s="6" t="n">
        <v>11300</v>
      </c>
    </row>
    <row r="12">
      <c r="A12" s="4" t="inlineStr">
        <is>
          <t>Operating right-of-use lease assets</t>
        </is>
      </c>
      <c r="B12" s="5" t="n">
        <v>1900</v>
      </c>
      <c r="D12" s="5" t="n">
        <v>1900</v>
      </c>
    </row>
    <row r="13">
      <c r="A13" s="4" t="inlineStr">
        <is>
          <t>Operating lease, liability</t>
        </is>
      </c>
      <c r="B13" s="5" t="n">
        <v>7200</v>
      </c>
      <c r="D13" s="5" t="n">
        <v>7200</v>
      </c>
    </row>
    <row r="14">
      <c r="A14" s="3" t="inlineStr">
        <is>
          <t>Lease Cost</t>
        </is>
      </c>
    </row>
    <row r="15">
      <c r="A15" s="4" t="inlineStr">
        <is>
          <t>Operating cash flows from operating leases</t>
        </is>
      </c>
      <c r="B15" s="5" t="n">
        <v>2500</v>
      </c>
      <c r="C15" s="6" t="n">
        <v>2100</v>
      </c>
      <c r="D15" s="5" t="n">
        <v>6300</v>
      </c>
      <c r="E15" s="6" t="n">
        <v>4500</v>
      </c>
    </row>
    <row r="16">
      <c r="A16" s="4" t="inlineStr">
        <is>
          <t>Facility Closures and Related Costs | Operating Lease Short Term Lease Obligation</t>
        </is>
      </c>
    </row>
    <row r="17">
      <c r="A17" s="3" t="inlineStr">
        <is>
          <t>Lessee Lease Description [Line Items]</t>
        </is>
      </c>
    </row>
    <row r="18">
      <c r="A18" s="4" t="inlineStr">
        <is>
          <t>Operating lease, liability</t>
        </is>
      </c>
      <c r="B18" s="5" t="n">
        <v>4700</v>
      </c>
      <c r="D18" s="5" t="n">
        <v>4700</v>
      </c>
    </row>
    <row r="19">
      <c r="A19" s="4" t="inlineStr">
        <is>
          <t>Facility Closures and Related Costs | Operating Lease Long Term Lease Obligation</t>
        </is>
      </c>
    </row>
    <row r="20">
      <c r="A20" s="3" t="inlineStr">
        <is>
          <t>Lessee Lease Description [Line Items]</t>
        </is>
      </c>
    </row>
    <row r="21">
      <c r="A21" s="4" t="inlineStr">
        <is>
          <t>Operating lease, liability</t>
        </is>
      </c>
      <c r="B21" s="5" t="n">
        <v>2500</v>
      </c>
      <c r="D21" s="5" t="n">
        <v>2500</v>
      </c>
    </row>
    <row r="22">
      <c r="A22" s="4" t="inlineStr">
        <is>
          <t>Sublease Income Committed</t>
        </is>
      </c>
    </row>
    <row r="23">
      <c r="A23" s="3" t="inlineStr">
        <is>
          <t>Lessee Lease Description [Line Items]</t>
        </is>
      </c>
    </row>
    <row r="24">
      <c r="A24" s="4" t="inlineStr">
        <is>
          <t>Sublease income assumed</t>
        </is>
      </c>
      <c r="B24" s="6" t="n">
        <v>1900</v>
      </c>
      <c r="D24" s="6" t="n">
        <v>19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Lease Cost</t>
        </is>
      </c>
    </row>
    <row r="4">
      <c r="A4" s="4" t="inlineStr">
        <is>
          <t>Operating lease cost</t>
        </is>
      </c>
      <c r="B4" s="6" t="n">
        <v>9565</v>
      </c>
      <c r="C4" s="6" t="n">
        <v>10386</v>
      </c>
      <c r="D4" s="6" t="n">
        <v>18956</v>
      </c>
      <c r="E4" s="6" t="n">
        <v>19143</v>
      </c>
    </row>
    <row r="5">
      <c r="A5" s="4" t="inlineStr">
        <is>
          <t>Short-term lease cost</t>
        </is>
      </c>
      <c r="B5" s="5" t="n">
        <v>610</v>
      </c>
      <c r="C5" s="5" t="n">
        <v>1017</v>
      </c>
      <c r="D5" s="5" t="n">
        <v>1158</v>
      </c>
      <c r="E5" s="5" t="n">
        <v>2890</v>
      </c>
    </row>
    <row r="6">
      <c r="A6" s="4" t="inlineStr">
        <is>
          <t>Variable lease cost</t>
        </is>
      </c>
      <c r="B6" s="5" t="n">
        <v>2476</v>
      </c>
      <c r="C6" s="5" t="n">
        <v>575</v>
      </c>
      <c r="D6" s="5" t="n">
        <v>4863</v>
      </c>
      <c r="E6" s="5" t="n">
        <v>2490</v>
      </c>
    </row>
    <row r="7">
      <c r="A7" s="4" t="inlineStr">
        <is>
          <t>Sublease income</t>
        </is>
      </c>
      <c r="B7" s="5" t="n">
        <v>-1131</v>
      </c>
      <c r="C7" s="5" t="n">
        <v>-1013</v>
      </c>
      <c r="D7" s="5" t="n">
        <v>-2215</v>
      </c>
      <c r="E7" s="5" t="n">
        <v>-2025</v>
      </c>
    </row>
    <row r="8">
      <c r="A8" s="4" t="inlineStr">
        <is>
          <t>Total lease cost</t>
        </is>
      </c>
      <c r="B8" s="6" t="n">
        <v>11520</v>
      </c>
      <c r="C8" s="6" t="n">
        <v>10965</v>
      </c>
      <c r="D8" s="6" t="n">
        <v>22762</v>
      </c>
      <c r="E8" s="6" t="n">
        <v>2249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6 Months Ended</t>
        </is>
      </c>
    </row>
    <row r="2">
      <c r="B2" s="2" t="inlineStr">
        <is>
          <t>Mar. 31, 2021</t>
        </is>
      </c>
      <c r="C2" s="2" t="inlineStr">
        <is>
          <t>Mar. 28, 2020</t>
        </is>
      </c>
      <c r="D2" s="2" t="inlineStr">
        <is>
          <t>Mar. 31, 2021</t>
        </is>
      </c>
      <c r="E2" s="2" t="inlineStr">
        <is>
          <t>Mar. 28, 2020</t>
        </is>
      </c>
    </row>
    <row r="3">
      <c r="A3" s="3" t="inlineStr">
        <is>
          <t>Leases [Abstract]</t>
        </is>
      </c>
    </row>
    <row r="4">
      <c r="A4" s="4" t="inlineStr">
        <is>
          <t>Operating cash flows from operating leases</t>
        </is>
      </c>
      <c r="B4" s="6" t="n">
        <v>14016</v>
      </c>
      <c r="C4" s="6" t="n">
        <v>9642</v>
      </c>
      <c r="D4" s="6" t="n">
        <v>28076</v>
      </c>
      <c r="E4" s="6" t="n">
        <v>15140</v>
      </c>
    </row>
    <row r="5">
      <c r="A5" s="4" t="inlineStr">
        <is>
          <t>Financing cash flows from financing leases</t>
        </is>
      </c>
      <c r="B5" s="5" t="n">
        <v>0</v>
      </c>
      <c r="C5" s="5" t="n">
        <v>0</v>
      </c>
      <c r="D5" s="5" t="n">
        <v>279</v>
      </c>
      <c r="E5" s="5" t="n">
        <v>0</v>
      </c>
    </row>
    <row r="6">
      <c r="A6" s="4" t="inlineStr">
        <is>
          <t>Right-of-use assets obtained in exchange for new lease obligations, operating leases</t>
        </is>
      </c>
      <c r="B6" s="5" t="n">
        <v>53</v>
      </c>
      <c r="C6" s="5" t="n">
        <v>87</v>
      </c>
      <c r="D6" s="5" t="n">
        <v>647</v>
      </c>
      <c r="E6" s="5" t="n">
        <v>5468</v>
      </c>
    </row>
    <row r="7">
      <c r="A7" s="4" t="inlineStr">
        <is>
          <t>Right-of-use assets obtained in exchange for new lease obligations, financing leases</t>
        </is>
      </c>
      <c r="B7" s="6" t="n">
        <v>0</v>
      </c>
      <c r="C7" s="6" t="n">
        <v>0</v>
      </c>
      <c r="D7" s="6" t="n">
        <v>0</v>
      </c>
      <c r="E7" s="6" t="n">
        <v>15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Parenthetical) (Details) - USD ($) $ in Millions</t>
        </is>
      </c>
      <c r="B1" s="2" t="inlineStr">
        <is>
          <t>3 Months Ended</t>
        </is>
      </c>
    </row>
    <row r="2">
      <c r="B2" s="2" t="inlineStr">
        <is>
          <t>Mar. 31, 2021</t>
        </is>
      </c>
      <c r="C2" s="2" t="inlineStr">
        <is>
          <t>Mar. 28, 2020</t>
        </is>
      </c>
    </row>
    <row r="3">
      <c r="A3" s="3" t="inlineStr">
        <is>
          <t>Leases [Abstract]</t>
        </is>
      </c>
    </row>
    <row r="4">
      <c r="A4" s="4" t="inlineStr">
        <is>
          <t>Change in operating right -of-use assets</t>
        </is>
      </c>
      <c r="B4" s="9" t="n">
        <v>10.8</v>
      </c>
      <c r="C4" s="9" t="n">
        <v>-1.3</v>
      </c>
    </row>
    <row r="5">
      <c r="A5" s="4" t="inlineStr">
        <is>
          <t>Right-of-use assets obtained through acquisitions</t>
        </is>
      </c>
      <c r="B5" s="9"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Supplemental Balance Sheet Information Related to Leases (Details)</t>
        </is>
      </c>
      <c r="B1" s="2" t="inlineStr">
        <is>
          <t>Mar. 31, 2021</t>
        </is>
      </c>
    </row>
    <row r="2">
      <c r="A2" s="3" t="inlineStr">
        <is>
          <t>Leases [Abstract]</t>
        </is>
      </c>
    </row>
    <row r="3">
      <c r="A3" s="4" t="inlineStr">
        <is>
          <t>Weighted-average remaining lease term - operating leases</t>
        </is>
      </c>
      <c r="B3" s="4" t="inlineStr">
        <is>
          <t>12 years 3 months 18 days</t>
        </is>
      </c>
    </row>
    <row r="4">
      <c r="A4" s="4" t="inlineStr">
        <is>
          <t>Weighted-average remaining lease term - financing leases</t>
        </is>
      </c>
      <c r="B4" s="4" t="inlineStr">
        <is>
          <t>4 years 6 months</t>
        </is>
      </c>
    </row>
    <row r="5">
      <c r="A5" s="4" t="inlineStr">
        <is>
          <t>Weighted-average discount rate - operating leases</t>
        </is>
      </c>
      <c r="B5" s="4" t="inlineStr">
        <is>
          <t>5.50%</t>
        </is>
      </c>
    </row>
    <row r="6">
      <c r="A6" s="4" t="inlineStr">
        <is>
          <t>Weighted-average discount rate - financing leases</t>
        </is>
      </c>
      <c r="B6" s="4" t="inlineStr">
        <is>
          <t>3.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Mar. 31, 2021USD ($)</t>
        </is>
      </c>
    </row>
    <row r="2">
      <c r="A2" s="3" t="inlineStr">
        <is>
          <t>Leases [Abstract]</t>
        </is>
      </c>
    </row>
    <row r="3">
      <c r="A3" s="4" t="inlineStr">
        <is>
          <t>Remainder of 2021</t>
        </is>
      </c>
      <c r="B3" s="6" t="n">
        <v>19703</v>
      </c>
    </row>
    <row r="4">
      <c r="A4" s="4" t="inlineStr">
        <is>
          <t>2022</t>
        </is>
      </c>
      <c r="B4" s="5" t="n">
        <v>34768</v>
      </c>
    </row>
    <row r="5">
      <c r="A5" s="4" t="inlineStr">
        <is>
          <t>2023</t>
        </is>
      </c>
      <c r="B5" s="5" t="n">
        <v>25111</v>
      </c>
    </row>
    <row r="6">
      <c r="A6" s="4" t="inlineStr">
        <is>
          <t>2024</t>
        </is>
      </c>
      <c r="B6" s="5" t="n">
        <v>22057</v>
      </c>
    </row>
    <row r="7">
      <c r="A7" s="4" t="inlineStr">
        <is>
          <t>2025</t>
        </is>
      </c>
      <c r="B7" s="5" t="n">
        <v>19185</v>
      </c>
    </row>
    <row r="8">
      <c r="A8" s="4" t="inlineStr">
        <is>
          <t>Thereafter</t>
        </is>
      </c>
      <c r="B8" s="5" t="n">
        <v>171047</v>
      </c>
    </row>
    <row r="9">
      <c r="A9" s="4" t="inlineStr">
        <is>
          <t>Total future lease payments</t>
        </is>
      </c>
      <c r="B9" s="5" t="n">
        <v>291871</v>
      </c>
    </row>
    <row r="10">
      <c r="A10" s="4" t="inlineStr">
        <is>
          <t>Less: imputed interest</t>
        </is>
      </c>
      <c r="B10" s="5" t="n">
        <v>-85487</v>
      </c>
    </row>
    <row r="11">
      <c r="A11" s="4" t="inlineStr">
        <is>
          <t>Total lease liability</t>
        </is>
      </c>
      <c r="B11" s="6" t="n">
        <v>2063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1" customWidth="1" min="2" max="2"/>
    <col width="80" customWidth="1" min="3" max="3"/>
  </cols>
  <sheetData>
    <row r="1">
      <c r="A1" s="1" t="inlineStr">
        <is>
          <t>Commitments and Contingencies - Additional Information (Details) $ in Millions</t>
        </is>
      </c>
      <c r="B1" s="2" t="inlineStr">
        <is>
          <t>3 Months Ended</t>
        </is>
      </c>
      <c r="C1" s="2" t="inlineStr">
        <is>
          <t>6 Months Ended</t>
        </is>
      </c>
    </row>
    <row r="2">
      <c r="B2" s="2" t="inlineStr">
        <is>
          <t>Dec. 31, 2020USD ($)</t>
        </is>
      </c>
      <c r="C2" s="2" t="inlineStr">
        <is>
          <t>Mar. 31, 2021USD ($)Plantiff</t>
        </is>
      </c>
    </row>
    <row r="3">
      <c r="A3" s="3" t="inlineStr">
        <is>
          <t>Loss Contingencies [Line Items]</t>
        </is>
      </c>
    </row>
    <row r="4">
      <c r="A4" s="4" t="inlineStr">
        <is>
          <t>Charge related to effects of Non US Jurisdiction Tax Matter | $</t>
        </is>
      </c>
      <c r="B4" s="9" t="n">
        <v>36.1</v>
      </c>
      <c r="C4" s="9" t="n">
        <v>36.1</v>
      </c>
    </row>
    <row r="5">
      <c r="A5" s="4" t="inlineStr">
        <is>
          <t>Putative Class Action</t>
        </is>
      </c>
    </row>
    <row r="6">
      <c r="A6" s="3" t="inlineStr">
        <is>
          <t>Loss Contingencies [Line Items]</t>
        </is>
      </c>
    </row>
    <row r="7">
      <c r="A7" s="4" t="inlineStr">
        <is>
          <t>Lawsuit filing date</t>
        </is>
      </c>
      <c r="C7" s="4" t="inlineStr">
        <is>
          <t>September 17, 2020</t>
        </is>
      </c>
    </row>
    <row r="8">
      <c r="A8" s="4" t="inlineStr">
        <is>
          <t>Number of plaintiffs | Plantiff</t>
        </is>
      </c>
      <c r="C8" s="5" t="n">
        <v>3</v>
      </c>
    </row>
    <row r="9">
      <c r="A9" s="4" t="inlineStr">
        <is>
          <t>Lawsuit action domicile</t>
        </is>
      </c>
      <c r="C9" s="4" t="inlineStr">
        <is>
          <t>U.S. District Court for the District of Massachusetts</t>
        </is>
      </c>
    </row>
    <row r="10">
      <c r="A10" s="4" t="inlineStr">
        <is>
          <t>Plaintiffs claim</t>
        </is>
      </c>
      <c r="C10" s="4" t="inlineStr">
        <is>
          <t>The plaintiffs seek unspecified damages on behalf of a class of Plan participants from September 17, 2014 through the date of any jud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0.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The September 30, 2020 Consolidated Balance Sheet included herein is derived from our audited consolidated financial statements. Unless otherwise indicated, all references to a year mean our fiscal year, which ends on September 30. In the first quarter of 2021, we changed our fiscal calendar from thirteen-week quarters ending on a Saturday to three-month quarters ending on the last calendar day of the third month. There was no change to our fiscal year-end. We do not expect that this change will materially impact comparability of our financial results for fiscal years 2021 and 2020. Because our fiscal year-end did not change, we were not required to file a transition report. Risks and Uncertainties - COVID-19 Pandemic In December 2019, the virus that causes COVID-19 surfaced. The virus has spread worldwide, including in the United States, and has been declared a pandemic by the World Health Organization. The COVID-19 pandemic has significantly impacted global economic activity and has created macroeconomic uncertainty. We assessed certain accounting matters that generally require consideration of forecasted financial information in context with the information reasonably available to us and the unknown future impacts of the COVID-19 pandemic as of March 31, 2021 and through the date of this report. The accounting matters assessed included, but were not limited to, our allowance for doubtful accounts, stock-based compensation, the carrying value of our goodwill and other long-lived assets, financial assets, valuation allowances for tax assets and revenue recognition. While our assessment did not result in a material impact to our consolidated financial statements as of and for the quarter ended March 31, 2021, our future assessment could result in material impacts to our consolidated financial statements in future reporting periods. Recently Adopted Accounting Pronouncements Intangibles—Goodwill and Other—Internal-Use Software In August 2018, the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We adopted the new standard prospectively effective October 1, 2020. As a result of the adoption, we are required to capitalize certain costs related to the implementation of cloud computing arrangements. Capitalized costs related to cloud computing arrangements, which are included in other assets on the Consolidated Balance Sheets, were not material as of March 31, 2020. Financial Instruments — In June 2016, the FASB issued ASU 2016-13, Financial Instruments — We adopted the new standard effective October 1, 2020, with no impact on our Pending Accounting Pronouncements Reference Rate Reform In March 2020, the FASB issued ASU 2020-04, Reference Rate Reform (Topic 848): Facilitation of the Effects of Reference Rate Reform on Financial Reporting. The ASU provides optional guidance for contract modifications and certain hedging relationships associated with the transition from reference rates that are expected to be discontinued. ASU 2020-04 is effective for all entities upon issuance through December 31, 2022. We are still evaluating the impact, but do not expect the standard to have a material impact on our consolidated financial statements. Income Taxes In December 2019, the FASB issued Accounting Standards Update ASU 2019-12, Income Taxes (Topic 740) on Simplifying the Accounting for Income Taxes. The decisions reflected in ASU 2019-12 update specific areas of ASC 740,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5:02Z</dcterms:created>
  <dcterms:modified xmlns:dcterms="http://purl.org/dc/terms/" xmlns:xsi="http://www.w3.org/2001/XMLSchema-instance" xsi:type="dcterms:W3CDTF">2021-05-04T16:05:02Z</dcterms:modified>
</cp:coreProperties>
</file>